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Business Combinations" sheetId="8" state="visible" r:id="rId8"/>
    <sheet xmlns:r="http://schemas.openxmlformats.org/officeDocument/2006/relationships" name="Divestiture of Heart Valve Busi" sheetId="9" state="visible" r:id="rId9"/>
    <sheet xmlns:r="http://schemas.openxmlformats.org/officeDocument/2006/relationships" name="Fair Value Measurements" sheetId="10" state="visible" r:id="rId10"/>
    <sheet xmlns:r="http://schemas.openxmlformats.org/officeDocument/2006/relationships" name="Financing Arrangements" sheetId="11" state="visible" r:id="rId11"/>
    <sheet xmlns:r="http://schemas.openxmlformats.org/officeDocument/2006/relationships" name="Derivatives and Risk Managemen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Incentive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Geographic and Segment Informat" sheetId="18" state="visible" r:id="rId18"/>
    <sheet xmlns:r="http://schemas.openxmlformats.org/officeDocument/2006/relationships" name="Supplemental Financial Informa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Unaudited Condensed Consolida_2" sheetId="22" state="visible" r:id="rId22"/>
    <sheet xmlns:r="http://schemas.openxmlformats.org/officeDocument/2006/relationships" name="Business Combinations (Tables)" sheetId="23" state="visible" r:id="rId23"/>
    <sheet xmlns:r="http://schemas.openxmlformats.org/officeDocument/2006/relationships" name="Fair Value Measurements (Tables" sheetId="24" state="visible" r:id="rId24"/>
    <sheet xmlns:r="http://schemas.openxmlformats.org/officeDocument/2006/relationships" name="Financing Arrangements (Tables)" sheetId="25" state="visible" r:id="rId25"/>
    <sheet xmlns:r="http://schemas.openxmlformats.org/officeDocument/2006/relationships" name="Derivatives and Risk Manageme_2"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Based Incentive Plans (Ta" sheetId="29" state="visible" r:id="rId29"/>
    <sheet xmlns:r="http://schemas.openxmlformats.org/officeDocument/2006/relationships" name="Earnings Per Share (Tables)" sheetId="30" state="visible" r:id="rId30"/>
    <sheet xmlns:r="http://schemas.openxmlformats.org/officeDocument/2006/relationships" name="Geographic and Segment Inform_2" sheetId="31" state="visible" r:id="rId31"/>
    <sheet xmlns:r="http://schemas.openxmlformats.org/officeDocument/2006/relationships" name="Supplemental Financial Inform_2" sheetId="32" state="visible" r:id="rId32"/>
    <sheet xmlns:r="http://schemas.openxmlformats.org/officeDocument/2006/relationships" name="Unaudited Condensed Consolida_3" sheetId="33" state="visible" r:id="rId33"/>
    <sheet xmlns:r="http://schemas.openxmlformats.org/officeDocument/2006/relationships" name="Business Combinations - Narrati" sheetId="34" state="visible" r:id="rId34"/>
    <sheet xmlns:r="http://schemas.openxmlformats.org/officeDocument/2006/relationships" name="Business Combinations - Fair Va" sheetId="35" state="visible" r:id="rId35"/>
    <sheet xmlns:r="http://schemas.openxmlformats.org/officeDocument/2006/relationships" name="Business Combinations - Purchas" sheetId="36" state="visible" r:id="rId36"/>
    <sheet xmlns:r="http://schemas.openxmlformats.org/officeDocument/2006/relationships" name="Business Combinations - Sales-b" sheetId="37" state="visible" r:id="rId37"/>
    <sheet xmlns:r="http://schemas.openxmlformats.org/officeDocument/2006/relationships" name="Divestiture of Heart Valve Bu_2" sheetId="38" state="visible" r:id="rId38"/>
    <sheet xmlns:r="http://schemas.openxmlformats.org/officeDocument/2006/relationships" name="Fair Value Measurements - Asset" sheetId="39" state="visible" r:id="rId39"/>
    <sheet xmlns:r="http://schemas.openxmlformats.org/officeDocument/2006/relationships" name="Fair Value Measurements - Recon" sheetId="40" state="visible" r:id="rId40"/>
    <sheet xmlns:r="http://schemas.openxmlformats.org/officeDocument/2006/relationships" name="Fair Value Measurements - Narra" sheetId="41" state="visible" r:id="rId41"/>
    <sheet xmlns:r="http://schemas.openxmlformats.org/officeDocument/2006/relationships" name="Fair Value Measurements - Fair " sheetId="42" state="visible" r:id="rId42"/>
    <sheet xmlns:r="http://schemas.openxmlformats.org/officeDocument/2006/relationships" name="Fair Value Measurements - Signi" sheetId="43" state="visible" r:id="rId43"/>
    <sheet xmlns:r="http://schemas.openxmlformats.org/officeDocument/2006/relationships" name="Financing Arrangements - Schedu" sheetId="44" state="visible" r:id="rId44"/>
    <sheet xmlns:r="http://schemas.openxmlformats.org/officeDocument/2006/relationships" name="Financing Arrangements - Narrat" sheetId="45" state="visible" r:id="rId45"/>
    <sheet xmlns:r="http://schemas.openxmlformats.org/officeDocument/2006/relationships" name="Derivatives and Risk Manageme_3" sheetId="46" state="visible" r:id="rId46"/>
    <sheet xmlns:r="http://schemas.openxmlformats.org/officeDocument/2006/relationships" name="Derivatives and Risk Manageme_4" sheetId="47" state="visible" r:id="rId47"/>
    <sheet xmlns:r="http://schemas.openxmlformats.org/officeDocument/2006/relationships" name="Derivatives and Risk Manageme_5" sheetId="48" state="visible" r:id="rId48"/>
    <sheet xmlns:r="http://schemas.openxmlformats.org/officeDocument/2006/relationships" name="Derivatives and Risk Manageme_6"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tockholders' Equity - Statemen" sheetId="52" state="visible" r:id="rId52"/>
    <sheet xmlns:r="http://schemas.openxmlformats.org/officeDocument/2006/relationships" name="Stockholders' Equity - Comprehe" sheetId="53" state="visible" r:id="rId53"/>
    <sheet xmlns:r="http://schemas.openxmlformats.org/officeDocument/2006/relationships" name="Stock-Based Incentive Plans - N" sheetId="54" state="visible" r:id="rId54"/>
    <sheet xmlns:r="http://schemas.openxmlformats.org/officeDocument/2006/relationships" name="Stock-Based Incentive Plans - C" sheetId="55" state="visible" r:id="rId55"/>
    <sheet xmlns:r="http://schemas.openxmlformats.org/officeDocument/2006/relationships" name="Stock-Based Incentive Plans - E" sheetId="56" state="visible" r:id="rId56"/>
    <sheet xmlns:r="http://schemas.openxmlformats.org/officeDocument/2006/relationships" name="Income Taxes - Narrative (Detai" sheetId="57" state="visible" r:id="rId57"/>
    <sheet xmlns:r="http://schemas.openxmlformats.org/officeDocument/2006/relationships" name="Earnings Per Share - Schedule o" sheetId="58" state="visible" r:id="rId58"/>
    <sheet xmlns:r="http://schemas.openxmlformats.org/officeDocument/2006/relationships" name="Earnings Per Share - Narrative " sheetId="59" state="visible" r:id="rId59"/>
    <sheet xmlns:r="http://schemas.openxmlformats.org/officeDocument/2006/relationships" name="Geographic and Segment Inform_3" sheetId="60" state="visible" r:id="rId60"/>
    <sheet xmlns:r="http://schemas.openxmlformats.org/officeDocument/2006/relationships" name="Geographic and Segment Inform_4" sheetId="61" state="visible" r:id="rId61"/>
    <sheet xmlns:r="http://schemas.openxmlformats.org/officeDocument/2006/relationships" name="Geographic and Segment Inform_5" sheetId="62" state="visible" r:id="rId62"/>
    <sheet xmlns:r="http://schemas.openxmlformats.org/officeDocument/2006/relationships" name="Geographic and Segment Inform_6" sheetId="63" state="visible" r:id="rId63"/>
    <sheet xmlns:r="http://schemas.openxmlformats.org/officeDocument/2006/relationships" name="Geographic and Segment Inform_7" sheetId="64" state="visible" r:id="rId64"/>
    <sheet xmlns:r="http://schemas.openxmlformats.org/officeDocument/2006/relationships" name="Geographic and Segment Inform_8" sheetId="65" state="visible" r:id="rId65"/>
    <sheet xmlns:r="http://schemas.openxmlformats.org/officeDocument/2006/relationships" name="Supplemental Financial Inform_3" sheetId="66" state="visible" r:id="rId66"/>
    <sheet xmlns:r="http://schemas.openxmlformats.org/officeDocument/2006/relationships" name="Supplemental Financial Inform_4" sheetId="67" state="visible" r:id="rId67"/>
    <sheet xmlns:r="http://schemas.openxmlformats.org/officeDocument/2006/relationships" name="Supplemental Financial Inform_5" sheetId="68" state="visible" r:id="rId68"/>
    <sheet xmlns:r="http://schemas.openxmlformats.org/officeDocument/2006/relationships" name="Supplemental Financial Inform_6" sheetId="69" state="visible" r:id="rId69"/>
    <sheet xmlns:r="http://schemas.openxmlformats.org/officeDocument/2006/relationships" name="Supplemental Financial Inform_7"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_);(#,##0%)"/>
    <numFmt numFmtId="168" formatCode="#,##0.000_);(#,##0.000)"/>
    <numFmt numFmtId="169" formatCode="_(&quot;$ &quot;#,##0.0_);_(&quot;$ &quot;(#,##0.0)"/>
    <numFmt numFmtId="170" formatCode="#,##0.00%_);(#,##0.00%)"/>
    <numFmt numFmtId="171" formatCode="#,##0.000000_);(#,##0.0000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99</t>
        </is>
      </c>
      <c r="C8" s="4" t="inlineStr">
        <is>
          <t xml:space="preserve"> </t>
        </is>
      </c>
    </row>
    <row r="9">
      <c r="A9" s="4" t="inlineStr">
        <is>
          <t>Entity Registrant Name</t>
        </is>
      </c>
      <c r="B9" s="4" t="inlineStr">
        <is>
          <t>LivaNova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268150</t>
        </is>
      </c>
      <c r="C11" s="4" t="inlineStr">
        <is>
          <t xml:space="preserve"> </t>
        </is>
      </c>
    </row>
    <row r="12">
      <c r="A12" s="4" t="inlineStr">
        <is>
          <t>Entity Address, Address Line One</t>
        </is>
      </c>
      <c r="B12" s="4" t="inlineStr">
        <is>
          <t>20 Eastbourne Terrace</t>
        </is>
      </c>
      <c r="C12" s="4" t="inlineStr">
        <is>
          <t xml:space="preserve"> </t>
        </is>
      </c>
    </row>
    <row r="13">
      <c r="A13" s="4" t="inlineStr">
        <is>
          <t>Entity Address, City or Town</t>
        </is>
      </c>
      <c r="B13" s="4" t="inlineStr">
        <is>
          <t>London</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W2 6LG</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0</t>
        </is>
      </c>
      <c r="C17" s="4" t="inlineStr">
        <is>
          <t xml:space="preserve"> </t>
        </is>
      </c>
    </row>
    <row r="18">
      <c r="A18" s="4" t="inlineStr">
        <is>
          <t>Local Phone Number</t>
        </is>
      </c>
      <c r="B18" s="4" t="inlineStr">
        <is>
          <t>203 325-0660</t>
        </is>
      </c>
      <c r="C18" s="4" t="inlineStr">
        <is>
          <t xml:space="preserve"> </t>
        </is>
      </c>
    </row>
    <row r="19">
      <c r="A19" s="4" t="inlineStr">
        <is>
          <t>Title of 12(b) Security</t>
        </is>
      </c>
      <c r="B19" s="4" t="inlineStr">
        <is>
          <t>Ordinary Shares - £1.00 par value per share</t>
        </is>
      </c>
      <c r="C19" s="4" t="inlineStr">
        <is>
          <t xml:space="preserve"> </t>
        </is>
      </c>
    </row>
    <row r="20">
      <c r="A20" s="4" t="inlineStr">
        <is>
          <t>Trading Symbol</t>
        </is>
      </c>
      <c r="B20" s="4" t="inlineStr">
        <is>
          <t>LI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3882976</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63969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4. Fair Value Measurements The Company reviews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six months ended June 30, 2023 and 2022. Assets and Liabilities Measured at Fair Value on a Recurring Basis The following tables provide information by level for assets and liabilities that are measured at fair value on a recurring basis (in thousands): Fair Value as of June 30, 2023 Fair Value Measurements Using Inputs Considered as: Level 1 Level 2 Level 3 Assets: Derivative assets - freestanding instruments (FX) $ 219 $ — $ 219 $ — Derivative assets - capped call derivatives 42,034 — — 42,034 Convertible notes receivable 275 — — 275 $ 42,528 $ — $ 219 $ 42,309 Liabilities: Derivative liabilities - freestanding instruments (FX) $ 113 $ — $ 113 $ — Derivative liabilities - embedded exchange feature 53,705 — — 53,705 Contingent consideration arrangements 92,626 — — 92,626 $ 146,444 $ — $ 113 $ 146,331 Fair Value as of December 31, 2022 Fair Value Measurements Using Inputs Considered as: Level 1 Level 2 Level 3 Assets: Derivative assets - designated as cash flow hedges (interest rate swap) $ 1,333 $ — $ 1,333 $ — Derivative assets - capped call derivatives 54,393 — — 54,393 Convertible notes receivable 285 — — 285 $ 56,011 $ — $ 1,333 $ 54,678 Liabilities: Derivative liabilities - freestanding instruments (FX) $ 5,886 $ — $ 5,886 $ — Derivative liabilities - embedded exchange feature 85,675 — — 85,675 Contingent consideration arrangements 85,292 — — 85,292 $ 176,853 $ — $ 5,886 $ 170,967 The following table provides a reconciliation of the beginning and ending balances of recurring fair value measurements using significant unobservable inputs (Level 3) (in thousands): Capped Call Derivative Asset Convertible Notes Receivable Embedded Exchange Feature Derivative Liability Contingent Consideration Liability Arrangements As of December 31, 2022 - long-term $ 54,393 $ 285 $ 85,675 $ 85,292 Changes in fair value (12,359) (10) (31,970) 7,334 Total at June 30, 2023 - long-term $ 42,034 $ 275 $ 53,705 $ 92,626 Embedded Exchange Feature and Capped Call Derivatives In June 2020, the Company issued $287.5 million in cash exchangeable senior notes and entered into related capped call transactions. The cash exchangeable senior notes include an embedded exchange feature that is bifurcated from the cash exchangeable senior notes. Please refer to “Note 5. Financing Arrangements” for further details. The embedded exchange feature derivative is measured at fair value using a binomial lattice model and discounted cash flows that utilize observable and unobservable market data. The capped call derivative is measured at fair value using the Black-Scholes model utilizing observable and unobservable market data, including stock price, remaining contractual term, expected volatility, risk-free interest rate and expected dividend yield, as applicable. The embedded exchange feature and capped call derivatives are classified as Level 3 as the Company uses historical volatility and implied volatility from options traded to determine expected stock price volatility, an unobservable input that is significant to the valuation. In general, an increase in LivaNova’s stock price or stock price volatility would increase the fair value of the embedded exchange feature and capped call derivatives which would result in an increase in expense. As time to the expiration of the derivatives decreases, the fair value of the derivatives would decrease. The future impact on net income depends on how significant inputs such as stock price, stock price volatility and time to the expiration of the derivatives change in relation to other inputs. Changes in the fair value of the embedded exchange feature derivative and capped call derivatives are recognized in foreign exchange and other income/(expense) in the condensed consolidated statements of income. The fair value of the embedded exchange feature derivative liability and the capped call derivative assets was $53.7 million and $42.0 million, respectively, as of June 30, 2023, and the stock price volatility was 36%. As of June 30, 2023, a 10% lower volatility, holding other inputs constant, would reduce the fair value for the embedded exchange feature derivative liability by $13.8 million, and a 10% higher volatility, holding other inputs constant, would increase the fair value by $14.4 million. As of June 30, 2023, a 10% lower volatility, holding other inputs constant, would reduce the fair value for the capped call derivatives by $9.2 million, and a 10% higher volatility, holding other inputs constant, would increase the fair value by $4.0 million. Contingent Consideration Arrangements The following table provides the fair value of Level 3 contingent consideration arrangements by acquisition (in thousands): June 30, 2023 December 31, 2022 ImThera $ 74,941 $ 69,389 ALung 17,685 15,903 $ 92,626 $ 85,292 The ImThera business combination involved contingent consideration arrangements composed of potential cash payments upon the achievement of a certain regulatory milestone and a sales-based earnout associated with sales of products. The sales-based earnouts are valued using projected sales from LivaNova’s internal strategic plan. These arrangements are Level 3 fair value measurements and include the following significant unobservable inputs as of June 30, 2023: ImThera Acquisition Valuation Technique Unobservable Input Inputs Regulatory milestone-based payment Discounted cash flow Discount rate 9.7% Probability of payment 85% Projected payment year 2025 Sales-based earnout Monte Carlo simulation Risk-adjusted discount rate 14.4% - 15.0% Credit risk discount rate 10.0% - 10.5% Revenue volatility 32.5% Probability of payment 85% Projected years of earnout 2026 - 2029 The ALung business combination involved a contingent consideration arrangement composed of potential cash payments upon the achievement of certain sales-based thresholds associated with sales of products. The arrangement is a Level 3 fair value measurement and includes the following significant unobservable inputs as of June 30, 2023: ALung Acquisition Valuation Technique Unobservable Input Inputs Sales-based earnout Monte Carlo simulation Risk-adjusted discount rate 10.0% - 11.0% Credit risk discount rate 9.5% - 10.2% Revenue volatility 32.8% Projected years of earnout 2023 - 20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3</t>
        </is>
      </c>
    </row>
    <row r="3">
      <c r="A3" s="3" t="inlineStr">
        <is>
          <t>Debt Disclosure [Abstract]</t>
        </is>
      </c>
      <c r="B3" s="4" t="inlineStr">
        <is>
          <t xml:space="preserve"> </t>
        </is>
      </c>
    </row>
    <row r="4">
      <c r="A4" s="4" t="inlineStr">
        <is>
          <t>Financing Arrangements</t>
        </is>
      </c>
      <c r="B4" s="4" t="inlineStr">
        <is>
          <t>Note 5. Financing Arrangements The outstanding principal amount of long-term debt as of June 30, 2023 and December 31, 2022 was as follows (in thousands, except interest rates): June 30, 2023 December 31, 2022 Maturity Interest Rate Term Facilities $ 336,316 $ 289,294 July 2027 8.54% 2020 Cash Exchangeable Senior Notes 247,236 239,568 December 2025 3.00% Bank of America Merrill Lynch Banco Múltiplo S.A. — 6,462 N/A N/A Mediocredito Italiano 819 1,601 December 2023 0.50% - 6.00% Bank of America, U.S. 1,500 1,500 January 2025 8.31% Other 524 534 Total long-term facilities 586,395 538,959 Less current portion of long-term debt 18,444 20,892 Total long-term debt obligations $ 567,951 $ 518,067 Revolving Credit The outstanding principal amount of LivaNova’s short-term unsecured revolving credit agreements and other agreements with various banks was $0.6 million and $2.5 million as of June 30, 2023 and December 31, 2022, respectively, with an interest rate of 4.24% and loan terms ranging from overnight to 364 days as of June 30, 2023. On August 13, 2021, LivaNova PLC and its wholly-owned subsidiary, LivaNova USA as borrower, entered into a First Lien Credit Agreement with the lenders and issuing banks party thereto and Goldman Sachs Bank USA, as First Lien Administrative Agent and First Lien Collateral Agent, relating to a $125 million senior secured multi-currency revolving credit facility to be made available to the borrower, referred to as the 2021 First Lien Credit Agreement. The 2021 First Lien Credit Agreement, as amended from time to time, expires on August 13, 2026, and bears interest at a rate equal to, for USD-denominated loans, an adjusted SOFR with a floor of 0.00%, or a Base Rate, plus, in each case, a variable margin based on the Company’s Total Net Leverage Ratio, as defined in the agreement. Interest is paid monthly or quarterly, as selected by the borrower, with any outstanding principal due at maturity. The 2021 First Lien Credit Agreement also contemplates the payment of commitment fees on the unused portion of the commitments, at a variable percentage based on the Company’s Total Net Leverage Ratio. As of June 30, 2023 and December 31, 2022, the applicable commitment fee percentage was 0.5% per annum. The 2021 First Lien Credit Agreement is available for working capital and other general corporate purposes and, if drawn, can be repaid at any time without premium or penalty. As of June 30, 2023, the Company was in compliance with the financial covenants contained in its 2021 First Lien Credit Agreement. There were no outstanding borrowings under the 2021 First Lien Credit Agreement’s $125 million revolving credit facility as of June 30, 2023 and December 31, 2022. Bridge Loan Facility On February 24, 2022, LivaNova PLC and its wholly-owned subsidiary, LivaNova USA entered into the €200 million Bridge Loan Facility. On March 16, 2022, LivaNova entered into Amendment No. 2 to the 2021 First Lien Credit Agreement, which converted the available borrowings under the Bridge Loan Facility from €200 million to $220 million and converted the EURIBOR rate in the 2021 First Lien Credit Agreement to SOFR. LivaNova delivered a borrowing notice for $220 million in connection with the Bridge Loan Facility, which was funded on March 17, 2022. On March 18, 2022, LivaNova PLC, acting through its Italian branch, entered into an Indemnity Letter and an Account Pledge Agreement with Barclays, further to which Barclays issued the SNIA Litigation Guarantee. As security for the SNIA Litigation Guarantee, LivaNova is required to grant cash collateral to Barclays in USD in an amount equal to the USD equivalent of 105% of the amount of the SNIA Litigation Guarantee calibrated on a biweekly basis. The proceeds of the Bridge Loan Facility were used by LivaNova to post a portion of the cash collateral supporting the SNIA Litigation Guarantee. Cash collateral classified as restricted cash on the condensed consolidated balance sheet was $311.4 million and $301.4 million as of June 30, 2023 and December 31, 2022, respectively. For additional information regarding the SNIA litigation, please refer to “Note 7. Commitments and Contingencies.” Debt discounts and issuance costs related to the Bridge Loan Facility were approximately $4.5 million. Amortization of debt discount and issuance costs for the Bridge Loan Facility was $3.6 million and $4.5 million for the three and six months ended June 30, 2022, respectively, and is included in interest expense on the condensed consolidated statement of income. The Bridge Loan Facility was repaid in full on July 6, 2022. Term Facilities On July 6, 2022, LivaNova and its wholly-owned subsidiary, LivaNova USA, entered into Incremental Facility Amendment No. 2. Incremental Facility Amendment No. 2 provides for LivaNova USA to, among other things, obtain commitments for term loan facilities from a syndicate of lenders in an aggregate principal amount of $350 million consisting of (i) the Initial Term Facility with an aggregate principal amount of $300 million and (ii) the Delayed Draw Term Facility with an additional aggregate principal amount of $50 million. On April 6, 2023, LivaNova drew $50 million under the Delayed Draw Term Facility for general corporate purposes. Proceeds from the Initial Term Facility were used to repay in full the Bridge Loan Facility on July 6, 2022, with the remainder used for general corporate purposes of the Company. The Term Facilities have a maturity of the earlier of (i) five years or (ii) 91 days prior to December 15, 2025, the maturity date of the 2020 Cash Exchangeable Senior Notes, unless by that date LivaNova USA will have either redeemed or refinanced the Notes, or set aside an amount of cash equal to the then-outstanding principal amount of the Notes. The Term Facilities bear interest at a rate equal to an adjusted term SOFR plus a variable margin based on the Company’s consolidated total net leverage ratio. As of June 30, 2023, the applicable margin over Adjusted SOFR was equal to 3.50% per annum. The Term Facilities are subject to an original issue discount of 1.5% of their principal amount. The Term Facilities are subject to quarterly principal repayment, based on the following amortization schedule: (i) during the first year from the initial funding date: 1.9%; (ii) year two: 5.0%; (ii) year three: 5.0%; (iv) year four: 7.5%; and (v) year five: 10.0%, with the remainder to be paid at maturity. The effective interest rate of the Term Facilities at June 30, 2023 was 6.53%. The 2021 First Lien Credit Agreement, as amended, contains customary representations, warranties and covenants, including the requirement to maintain a Senior Secured First Lien Net Leverage Ratio, calculated as the ratio of Consolidated Senior Secured First Lien Net Indebtedness to Consolidated EBITDA, as defined in the credit agreement, for the period of four consecutive fiscal quarters ended on the calculation date, of not more than 3.50 to 1.00 and an Interest Coverage Ratio, calculated as the ratio of Consolidated EBITDA to Consolidated Interest Expense, as defined in the credit agreement, for the period of four consecutive fiscal quarters ended on the calculation date, of not less than 3.00 to 1.00. As of June 30, 2023, the Company was in compliance with the financial covenants contained in the 2021 First Lien Credit Agreement. Debt discounts and issuance costs related to the Initial Term Facility were approximately $9.6 million. Amortization of debt discount and issuance costs for the Initial Term Facility was $0.5 million and $1.0 million for the three and six months ended June 30, 2023, respectively, and is included in interest expense on the condensed consolidated statement of income. The unamortized discount and issuance costs related to the Initial Term Facility as of June 30, 2023 and December 31, 2022 were $7.7 million and $8.7 million, respectively. Issuance costs related to the Delayed Draw Term Facility were approximately $1.6 million. Amortization of issuance costs for the Delayed Draw Term Facility was nil and $0.5 million for the three and six months ended June 30, 2023, respectively, and is included in interest expense on the condensed consolidated statement of income. The issuance costs related to the Delayed Draw Term Facility were fully amortized as of June 30, 2023. 2020 Cash Exchangeable Senior Notes On June 17, 2020, LivaNova’s wholly-owned subsidiary, LivaNova USA, issued $287.5 million aggregate principal amount of 3.00% Notes by private placement to qualified institutional buyers pursuant to Rule 144A under the Securities Act. The sale of the Notes resulted in approximately $278.0 million in net proceeds to the Company after deducting issuance costs. Interest is payable semiannually in arrears on June 15 and December 15 of each year. The effective interest rate of the Notes at June 30, 2023 was 9.95%. The Notes mature on December 15, 2025 unless earlier exchanged, repurchased, or redeemed. Debt discounts and issuance costs related to the Notes were approximately $82.0 million and included $75.0 million of discount attributable to the embedded exchange feature, discussed below, and $7.0 million of allocated issuance costs to the Notes related to legal, bank and accounting fees. Amortization of debt discount and issuance costs for the Notes was $3.9 million and $7.7 million for the three and six months ended June 30, 2023, respectively, and $3.5 million and $6.9 million for the three and six months ended June 30, 2022, respectively, and is included in interest expense on the condensed consolidated statement of income. The unamortized discount related to the Notes as of June 30, 2023 and December 31, 2022 was $40.3 million and $47.9 million, respectively. Holders of the Notes are entitled to exchange the Notes at any time during specified periods, at their option. This includes the right to exchange the Notes during any calendar quarter, if the last reported sale price of LivaNova’s ordinary shares, with a nominal value of £1.00 per share, is greater than or equal to 130% of the exchange price, or $79.27 per share for at least 20 trading days (whether or not consecutive) during a period of 30 consecutive trading days ending on, and including, the last trading day of the immediately preceding calendar quarter. The exchange condition was not satisfied during the quarterly period ending June 30, 2023. As a result, the Company has included its obligations from the Notes and the associated embedded exchange feature derivative as a long-term liability on the condensed consolidated balance sheet as of June 30, 2023. The Notes are exchangeable solely into cash and are not exchangeable into ordinary shares of LivaNova or any other security under any circumstances. The initial exchange rate for the Notes is 16.3980 ordinary shares per $1,000 principal amount of Notes (equivalent to an initial exchange price of approximately $60.98 per share). The exchange rate is subject to adjustment in certain circumstances, as set forth in the indenture governing the Notes. The Company may redeem the Notes at its option, on or after June 20, 2023 and prior to the 51 st scheduled trading day immediately preceding the maturity date, in whole or in part, if the last reported sale price per ordinary share has been at least 130% of the exchange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dditionally, the Company may redeem the Notes at its option, prior to their stated maturity, in whole but not in part, in connection with certain tax-related events. Embedded Exchange Feature The embedded exchange feature of the Notes requires bifurcation from the Notes and is accounted for as a derivative liability. The fair value of the Notes’ embedded exchange feature derivative at the time of issuance was $75.0 million and was recorded as debt discount on the Notes. This discount is amortized as interest expense using the effective interest method over the term of the Notes. The Notes’ embedded exchange feature derivative is carried on the condensed consolidated balance sheets at its estimated fair value and is adjusted at the end of each reporting period, with the unrealized gain or loss reflected within “Foreign exchange and other income/(expense)” in the condensed consolidated statements of income. The fair value of the embedded exchange feature derivative liability was $53.7 million and $85.7 million as of June 30, 2023 and December 31, 2022, respectively. Capped Call Transactions In connection with the pricing of the Notes, the Company entered into privately negotiated capped call transactions with certain of the initial purchasers of the Notes or their respective affiliates. The capped call transactions cover, subject to anti-dilution adjustments substantially similar to those applicable to the Notes, the number of LivaNova’s ordinary shares underlying the Notes and are expected generally to offset any cash payments the Company is required to make upon exchange of the Notes in excess of the principal amount thereof in the event that the market value per ordinary share, as measured under the capped call transactions, is greater than the strike price of the capped call transactions, with such offset being subject to an initial cap price of $100.00 per share. The capped call transactions expire on December 15, 2025 and must be settled in cash. If the capped call transactions are converted or redeemed early, settlement occurs at their termination value, which is equal to their fair value at the time of the redemption. The capped call transactions are carried on the condensed consolidated balance sheets as a derivative asset at their estimated fair value and are adjusted at the end of each reporting period, with unrealized gain or loss reflected within foreign exchange and other income/(expense) in the condensed consolidated statements of income. The fair value of the capped call derivative assets was $42.0 million and $54.4 million as of June 30, 2023 and December 31, 2022, respectively. As of June 30, 2023, the capped call derivative assets were classified as long-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Risk Management</t>
        </is>
      </c>
      <c r="B4" s="4" t="inlineStr">
        <is>
          <t>Note 6. Derivatives and Risk Management Due to the global nature of LivaNova’s operations, LivaNova is exposed to FX fluctuations. Historically, the Company has entered into FX derivative contracts and interest rate swap contracts to reduce the impact of FX and interest rate fluctuations, respectively, on earnings and cash flow. LivaNova is also exposed to equity price risk in connection with its Notes, including exchange and settlement provisions based on the price of the Company’s ordinary shares at exchange or maturity of the Notes. The capped call transactions associated with the Notes also include settlement provisions that are based on the price of LivaNova’s ordinary shares, subject to a capped price per share. LivaNova does not enter into derivative contracts for speculative purposes. LivaNova measures all outstanding derivatives each period end at fair value and reports the fair value as either financial assets or liabilities on the condensed consolidated balance sheet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OCI until the hedged item is recognized in earnings upon settlement/termination. FX derivative gains and losses in AOCI are reclassified to the condensed consolidated statements of income as shown in the tables below, and interest rate swap gains and losses in AOCI are reclassified to interest expense on the condensed consolidated statements of income. The Company evaluates hedge effectiveness at inception. Cash flows from derivative contracts are reported as operating activities on LivaNova’s condensed consolidated statements of cash flows. Freestanding FX Derivative Contracts The gross notional amount of FX derivative contracts not designated as hedging instruments outstanding at June 30, 2023 and December 31, 2022 was $160.4 million and $154.5 million, respectively. These derivative contracts are designed to offset the FX effects in earnings of various intercompany loans and trade receivables. For these freestanding derivatives, LivaNova recorded net gains of $0.4 million and $4.0 million for the three months ended June 30, 2023 and 2022, respectively, and net (losses) gains $(0.9) million and $5.0 million for the six months ended June 30, 2023 and 2022, respectively. These gains and losses are included in foreign exchange and other income/(expense) on the condensed consolidated statements of income. Counterparty Credit Risk LivaNova is exposed to credit risk in the event of non-performance by the counterparties to the Company’s derivatives. The two counterparties to the capped call transactions are financial institutions. To limit its credit risk, LivaNova selected financial institutions with a minimum long-term investment grade credit rating. LivaNova’s exposure to the credit risk of the counterparties is not secured by any collateral. If a counterparty becomes subject to insolvency proceedings, the Company will become an unsecured creditor in those proceedings, with a claim equal to LivaNova’s exposure at that time under the capped call transactions with that counterparty. To manage credit risk with respect to its other derivatives, the Company selects and periodically reviews counterparties based on credit ratings, limits its exposure with respect to each counterparty, and monitors th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Cash Flow Hedges Foreign Currency Risk Historically, LivaNova utilized FX derivative contracts, designed as cash flow hedges, to hedge the variability of cash flows associated with LivaNova’s 12-month USD forecasts of revenues and costs denominated in British Pound, Japanese Yen and the Euro. The Company transferred to earnings from AOCI the gain or loss realized on the FX derivative contracts at the time of invoicing. Upon the settlement of LivaNova’s foreign currency cash flow hedges in the fourth quarter of 2022 and following an in-depth analysis of the utility of the Company’s cash flow hedging program, LivaNova discontinued its foreign currency cash flow hedging program. Interest Rate Risk Historically, LivaNova entered into interest rate swaps associated with the Initial Term Facility, which qualified for and were designated as cash flow hedges. The Company’s interest rate swaps expired on April 6, 2023. LivaNova elected not to renew the interest rate swaps as interest expense associated with the Initial Term Facility is principally offset by holding a significant portion of the Initial Term Facility in a depository account, which earns a floating rate of interest. The gross notional amounts of open derivative contracts designated as cash flow hedges at June 30, 2023 and December 31, 2022 were as follows (in thousands): Description of Derivative Contract June 30, 2023 December 31, 2022 Interest rate swap contracts $ — $ 210,000 Pre-tax gains (losses) for derivative contracts designated as cash flow hedges recognized in OCI and the amount reclassified to earnings from AOCI were as follows (in thousands): Three Months Ended June 30, 2022 Description of Derivative Contract Location in Earnings of Reclassified Gain or Loss Losses Recognized in OCI Gains (Losses) Reclassified from AOCI to Earnings FX derivative contracts Foreign exchange and other income/(expense) $ (1,116) $ 1,238 FX derivative contracts SG&amp;A — (1,122) $ (1,116) $ 116 Six Months Ended June 30, 2023 2022 Description of Derivative Contract Location in Earnings of Reclassified Gain or Loss Losses Recognized in OCI Gains Reclassified from AOCI to Earnings Losses Recognized in OCI Gains (Losses) Reclassified from AOCI to Earnings FX derivative contracts Foreign exchange and other income/(expense) $ — $ — $ (1,758) $ 1,679 FX derivative contracts SG&amp;A — — — (1,510) Interest rate swap contracts Interest expense (433) 533 — — $ (433) $ 533 $ (1,758) $ 169 The Company offsets fair value amounts associated with its derivative instruments on the condensed consolidated balance sheets that are executed with the same counterparty under master netting arrangements. Netting arrangements include a right to set off or net together purchases and sales of similar products in the settlement process. The following tables present the fair value and the location of derivative contracts reported on the condensed consolidated balance sheets (in thousands): Asset Derivatives Liability Derivatives June 30, 2023 Balance Sheet Location Fair Value (1) Balance Sheet Location Fair Value (1) Derivatives Not Designated as Hedging Instruments: Capped call derivatives Long-term derivative assets $ 42,034 FX derivative contracts Prepaid expenses and other current assets 219 Accrued liabilities and other $ 113 Embedded exchange feature Long-term derivative liabilities 53,705 Total derivatives not designated as hedging instruments 42,253 53,818 Total derivatives $ 42,253 $ 53,818 Asset Derivatives Liability Derivatives December 31, 2022 Balance Sheet Location Fair Value (1) Balance Sheet Location Fair Value (1) Derivatives Designated as Hedging Instruments: Interest rate swap contracts Prepaid expenses and other current assets $ 1,333 Total derivatives designated as hedging instruments 1,333 Derivatives Not Designated as Hedging Instruments: Capped call derivatives Long-term derivative assets 54,393 FX derivative contracts Accrued liabilities and other $ 5,886 Embedded exchange feature Long-term derivative liabilities 85,675 Total derivatives not designated as hedging instruments 54,393 91,561 Total derivatives $ 55,726 $ 91,561 (1) For the classification of inputs used to evaluate the fair value of derivatives, refer to “Note 4.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Saluggia Site Hazardous Substances LSM, formerly a subsidiary of Sorin, one of the companies that merged into LivaNova PLC in 2015, manages site services for the campus in Saluggia, Italy. In addition to being a former LivaNova manufacturing facility, the Saluggia campus is also the location of manufacturing facilities of third parties, a cafeteria for workers, and storage facilities for hazardous substances and equipment previously used in a nuclear research center, later turned nuclear medicine business, between the 1960s and the late 1990s. Pursuant to authorization from the Italian government, LSM has performed, and continues to perform, ordinary maintenance, secure the facilities, monitor air and water quality and file applicable reports with the competent environmental authorities. In 2020, LSM received correspondence from ISIN (a sub-body of the Italian Ministry of Economic Development) requesting that, within five years, LSM demonstrate the financial capacity to meet its obligations under Italian law to clean and dismantle any contaminated buildings and equipment as well as to deliver hazardous substances to a national repository. This repository will be built by the Italian government at a location and time yet to be determined. ISIN subsequently published Technical Guide n. 30, which identifies the technical criteria, and general safety and protection requirements for the design, construction, operation and dismantling of temporary storage facilities for the hazardous substances. In January 2021, a list of 67 potential sites for the national repository was published. Although there is no legal obligation to begin any work or deliver the hazardous substances, as the performance of these obligations is contingent on the construction of the as-yet unbuilt national repository, based on the aforementioned factors, the Company concluded its obligation to clean, dismantle, and deliver any hazardous substances to a national repository is probable and reasonably estimable. The estimated liability as of June 30, 2023 was €34.0 million ($37.1 million), which represented the low end of the estimated range of loss of €34.0 million ($37.1 million) to €43.3 million ($47.3 million) as of June 30, 2023. The estimated liability as of December 31, 2022 was €34.2 million ($36.6 million). Product Liability Litigation The Company is currently involved in litigation involving LivaNova’s 3T Heater-Cooler device. The litigation includes the MDL, various U.S. state court cases and cases in jurisdictions outside the U.S. On March 29, 2019, LivaNova announced a settlement framework that provided for a comprehensive resolution of the personal injury cases pending in the MDL, the related class action in federal court, as well as certain cases in state courts across the United States. The agreement, which made no admission of liability, was subject to certain conditions, including acceptance of the settlement by individual claimants and provided for a total payment of up to $225 million to resolve the claims covered by the settlement. Per the agreed-upon terms, the second and final payment of $90 million was paid into a qualified settlement fund in January 2020. Cases in state courts in the U.S. and in jurisdictions outside the U.S. continue to progress. As of July 26, 2023, the Company was aware of approximately 80 filed and unfiled claims worldwide, with the majority of the claims in various federal or state courts throughout the United States, including some cases removed to the MDL after the settlement described above. This number includes 13 cases in the process of settling.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During the three and six months ended June 30, 2023, we recorded an additional liability of $10.8 million and $12.2 million, respectively, due to new information received about the nature of certain claims. At June 30, 2023 and December 31, 2022, the provision for these matters was $25.4 million and $32.5 million, respectively. While the amount accrued represents the Company’s best estimate for those filed and unfiled claims that the Company believes are both probable and estimable at this time, and which are a subset of the filed and unfiled claims worldwide of which LivaNova is currently aware, the actual liability for resolution of these matters may vary from the Company’s estimate. The remaining claims for which a provision has not been recorded are remote or the potential loss is not estimable at this time. Changes in the carrying amount of the litigation provision liability are as follows (in thousands): Total litigation provision liability at December 31, 2022 $ 32,487 Payments (19,407) Adjustments (1) 12,150 FX and other 187 Total litigation provision liability at June 30, 2023 25,417 Less current portion of litigation provision liability at June 30, 2023 22,352 Long-term portion of litigation provision liability at June 30, 2023 (2) $ 3,065 (1) Adjustments to the litigation provision are included within other operating expense on the condensed consolidated statements of income. (2) Included within other long-term liabilities on the condensed consolidated balance sheet. SNIA Environmental Liability Sorin was created as a result of a spin-off from SNIA in 2004, and in 2015, Sorin was merged into LivaNova. SNIA subsequently became insolvent, and the Public Administrations sought compensation from SNIA in an aggregate amount of approximately $3.8 billion for remediation costs relating to the environmental damage at chemical sites previously operated by SNIA’s other subsidiaries. There are proceedings relating to the SNIA bankruptcy to which LivaNova is not a party in the Bankruptcy Court of Udine and the Bankruptcy Court of Milan. In 2011, the Bankruptcy Court of Udine held that the Public Administrations were not creditors of either SNIA or its subsidiaries in connection with their claims in the Italian insolvency proceedings. The Public Administrations appealed. In 2016, the Court of Udine rejected the appeal, and the Public Administrations appealed to the Supreme Court. Similarly, in 2014, the Bankruptcy Court of Milan held that the Public Administrations were not creditors of either SNIA or its subsidiaries. The Public Administrations appealed. In April 2022, Bankruptcy Court of Milan declared the Public Administrations to be a non-privileged creditor of SNIA for up to €454 million, and the Public Administrations appealed to the Supreme Court. In 2012, SNIA filed a civil action against Sorin in the Civil Court of Milan asserting joint liability of a parent and a spun-off company; the Public Administrations entered voluntarily into the proceeding, asking Sorin, as jointly liable with SNIA, to pay compensation for SNIA’s environmental damages. In 2016, the Court of Milan dismissed all legal actions of SNIA and of the Public Administrations further requiring the Public Administrations to pay Sorin approximately €292,000 (approximately $318,732 as of June 30, 2023) for legal fees. The Public Administrations appealed the 2016 Decision to the Court of Appeal. On March 5, 2019, the Court of Appeal issued a partial decision on the merits declaring Sorin/LivaNova jointly liable with SNIA for SNIA’s environmental liabilities in an amount up to the fair value of the net worth received by Sorin because of the Sorin spin-off, an estimated €572.1 million (approximately $624.5 million as of June 30, 2023). LivaNova appealed the partial decision on liability to the Italian Supreme Court in August 2019. In 2021, the Court of Appeal delivered the remainder of its decision, ordering LivaNova to pay damages of approximately €453.6 million (approximately $495.1 million as of June 30, 2023). LivaNova appealed the decision on damages in December 2021. On February 21, 2022, the Court of Appeal notified the Company that it granted the Company a suspension with respect to the payment of damages until a decision has been reached on the appeal to the Italian Supreme Court. This suspension was subject to LivaNova providing a first demand bank guarantee of €270.0 million (approximately $294.7 million as of June 30, 2023) within 30 calendar days, and on March 21, 2022, LivaNova delivered the guarantee, thereby satisfying the condition. Refer to “Note 5. Financing Arrangements” for information on the financing of the guarantee. In November 2022, in response to one of a number of appeals asserted by LivaNova, the Supreme Court issued an ordinance, a procedural document, whereby the Supreme Court referred a question on interpretation of a European directive on demergers to the ECJ. Specifically, the ordinance asks the ECJ to provide a binding decision as to whether a company resulting from a demerger can be held jointly and severally liable not only for the established liabilities of the demerged company that were articulated at the time of demerger, but also for the environmental liabilities of the demerged company that materialized after the demerger which are derived from actions performed prior to the demerger. Following receipt of the binding decision from the ECJ, the Supreme Court is expected to incorporate and issue a decision in response to all of the appeals of LivaNova and counter-appeals submitted by the Public Administrations. While the timing of the decisions by the ECJ and, subsequently, the Supreme Court are uncertain, the Company believes that the effect of the ordinance will result in a delay of any final decision until at least 2024. In 2011, Caffaro, a SNIA subsidiary, sold its Brescia chemical business to Caffaro Brescia, a third party belonging to the Todisco group, and as part of the acquisition, Caffaro Brescia agreed to secure hydraulic barriers at the site and maintain existing environmental security measures. In 2020, Caffaro Brescia declared it was withdrawing from its agreement to maintain the environmental measures. In 2021, LivaNova (in addition to Caffaro Brescia, and other non-LivaNova entities) received an Order from the Italian Ministry of the Environment requiring the Company to ensure the maintenance of the environmental measures and to guarantee that such works remain fully operational, the annual management and maintenance for which is estimated at approximately €1 million per year. LivaNova’s receipt of the Order appears to be based on the aforementioned Court of Appeal decision regarding LivaNova’s alleged joint liability with SNIA for SNIA’s environmental liabilities. LivaNova’s response, dated February 16, 2021, disputes the grounds upon which the Order is based. LivaNova also appealed the Order in the Administrative Court in Brescia. LivaNova has not recognized a liability in connection with these related matters because any potential loss is not currently probable. Caisson Contract Litigation On November 25, 2019, LivaNova received notice of a lawsuit initiated by former members of Caisson, a subsidiary of the Company acquired in 2017. The lawsuit, Todd J. Mortier, as Member Representative of the former Members of Caisson Interventional, LLC v. LivaNova USA, Inc., was filed in the United States District Court for the District of Minnesota. The complaint alleged (i) breach of contract, (ii) breach of the covenant of good faith and fair dealing and (iii) unjust enrichment in connection with the Company’s operation of Caisson’s transcatheter mitral valve replacement program and the Company’s November 20, 2019 announcement that it was ending the program at the end of 2019. The lawsuit sought damages arising out of the 2017 acquisition agreement, including various regulatory milestone payments. In May 2022, the District Court granted LivaNova’s motion for summary judgment, and in June 2023, the Eighth Circuit Court of Appeal affirmed the decision. The Company now considers Caisson’s claim against LivaNova to be closed. Mitral Litigation On July 29, 2022, LivaNova received a demand letter from Mitral for approximately €20.8 million ($22.7 million as of June 30, 2023) for breach of warranty claims under the A&amp;R Purchase Agreement. Specifically, the claims allege failure to disclose certain information relating to a supplier, thereby allegedly impacting the profitability of Mitral’s business in China and Japan. The Company does not believe that Mitral’s claims will be sustained or that LivaNova is responsible for any alleged breach of warranty. Subject to certain exceptions, warranty claims of this type are contractually capped at €8.0 million ($8.7 million as of June 30, 2023). On March 22, 2023, Mitral served a formal claim on LivaNova in the High Court of Justice Commercial Court (King’s Bench Division) alleging damages flowing from the aforementioned asserted breaches of warranties in the A&amp;R Purchase Agreement. Although the claim is in excess of €20.8 million, Mitral acknowledges the €8.0 million cap. The Company filed its Defense on May 17, 2023. The Company has not recognized a liability related to this matter because any potential loss is not currently probable. Italian MedTech Payback Measure As previously disclosed, in 2015, the Italian Parliament introduced rules regarding public contracts with the National Healthcare System for the supply of goods and services. In particular, the law introduced a “payback” measure requiring companies selling medical devices in Italy to repay a percentage of the healthcare expenditures exceeding the regional maximum caps for medical devices. In the intervening years since the rules were first issued, there has been considerable uncertainty about how the law will operate and what the exact timeline is for finalization. In August 2022, a decree was published which provided guidance and timetables for the rule. The current deadline to execute payback payments is July 31, 2023. LivaNova filed an appeal at the Administrative Court against the Decree of the Ministry of Health assessing the amount payable and against the MedTech Payback Guidelines. LivaNova also filed appeals against the regions requesting payments. The Company has accrued for the law since 2015 based on market and product information. As of June 30, 2023 and December 31, 2022, the total amount reserved for this matter was $7.4 million and $6.4 million, respectively; however, the actual liability could vary. Other Matters Additionally, LivaNova is the subject of various pending or threatened legal actions and proceedings that arise in the ordinary course of LivaNova’s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LivaNova’s consolidated net income, financial position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8. Stockholders' Equity The tables below present the condensed consolidated statements of stockholders’ equity as of and for the three and six months ended June 30, 2023 and 2022 (in thousands): Ordinary Shares Ordinary Shares - Amount Additional Paid-In Capital Treasury Stock Accumulated Other Comprehensive Loss Accumulated Deficit Total Stockholders' Equity (1) March 31, 2023 53,854 $ 82,424 $ 2,162,928 $ (319) $ (41,032) $ (976,660) $ 1,227,341 Stock-based compensation plans 50 17 6,418 224 — — 6,659 Net income — — — — — 1,155 1,155 Other comprehensive loss — — — — 5,453 — 5,453 June 30, 2023 53,904 $ 82,441 $ 2,169,346 $ (95) $ (35,579) $ (975,505) $ 1,240,608 March 31, 2022 53,764 $ 82,298 $ 2,121,098 $ (619) $ (16,132) $ (894,791) $ 1,291,854 Stock-based compensation plans 46 61 12,160 222 — — 12,443 Net income — — — — — 16,444 16,444 Other comprehensive loss — — — — (38,738) — (38,738) June 30, 2022 53,810 $ 82,359 $ 2,133,258 $ (397) $ (54,870) $ (878,347) $ 1,282,003 Ordinary Shares Ordinary Shares - Amount Additional Paid-In Capital Treasury Stock Accumulated Other Comprehensive Loss Accumulated Deficit Total Stockholders' Equity (1) December 31, 2022 53,852 $ 82,424 $ 2,157,724 $ (375) $ (48,119) $ (984,030) $ 1,207,624 Stock-based compensation plans 52 17 11,622 280 — — 11,919 Net income — — — — — 8,525 8,525 Other comprehensive loss — — — — 12,540 — 12,540 June 30, 2023 53,904 $ 82,441 $ 2,169,346 $ (95) $ (35,579) $ (975,505) $ 1,240,608 December 31, 2021 53,762 $ 82,295 $ 2,117,961 $ (650) $ (7,177) $ (897,784) $ 1,294,645 Stock-based compensation plans 48 64 15,297 253 — — 15,614 Net income — — — — — 19,437 19,437 Other comprehensive loss — — — — (47,693) — (47,693) June 30, 2022 53,810 $ 82,359 $ 2,133,258 $ (397) $ (54,870) $ (878,347) $ 1,282,003 The table below presents the change in each component of AOCI, net of tax, and the reclassifications out of AOCI into net income (loss) for the six months ended June 30, 2023 and 2022 (in thousands): Change in Unrealized Gain (Loss) on Derivatives Foreign Currency Translation Adjustments Gain (Loss) (1) Total December 31, 2022 $ 966 $ (49,085) $ (48,119) Other comprehensive loss before reclassifications, before tax (433) 13,506 13,073 Tax benefit — — — Other comprehensive loss before reclassifications, net of tax (433) 13,506 13,073 Reclassification of gain from accumulated other comprehensive loss, before tax (533) — (533) Reclassification of tax benefit — — — Reclassification of gain from accumulated other comprehensive loss, after tax (533) — (533) Net current-period other comprehensive loss, net of tax (966) 13,506 12,540 June 30, 2023 $ — $ (35,579) $ (35,579) December 31, 2021 $ (945) $ (6,232) $ (7,177) Other comprehensive loss before reclassifications, before tax (1,758) (45,766) (47,524) Tax benefit — — — Other comprehensive loss before reclassifications, net of tax (1,758) (45,766) (47,524) Reclassification of gain from accumulated other comprehensive loss, before tax (169) — (169) Reclassification of tax benefit — — — Reclassification of gain from accumulated other comprehensive loss, after tax (169) — (169) Net current-period other comprehensive loss, net of tax (1,927) (45,766) (47,693) June 30, 2022 $ (2,872) $ (51,998) $ (54,870) (1) Taxes a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Incentive Plans</t>
        </is>
      </c>
      <c r="B4" s="4" t="inlineStr">
        <is>
          <t xml:space="preserve">Note 9. Stock-Based Incentive Plans During the six months ended June 30, 2023, LivaNova issued stock-based compensatory awards with terms approved by the Compensation Committee of LivaNova’s Board of Directors. The awards with service conditions generally vest ratably over four years and are subject to forfeiture unless service conditions are met. The market performance-based awards that were issued cliff vest after three years subject to the rank of LivaNova’s total shareholder return for the three-year period ending December 31, 2025 relative to the total shareholder returns for a peer group of companies. The adjusted free cash flow and return on invested capital operating performance-based awards that were issued, cliff vest after three years subject to the achievement of certain thresholds of cumulative results for the three-year period ending December 31, 2025. Compensation expense related to awards granted during 2023 for the three and six months ended June 30, 2023 was $2.4 million and $2.5 million, respectively. Stock-based awards may be granted under the 2015 Plan and the 2022 Plan in the form of stock options, SARs, RSUs and other stock-based and cash-based awards. As of June 30, 2023, there were 8,977 shares available for future grants to LivaNova’s Non-Executive Directors under the 2015 Plan and 1,376,623 shares pursuant to Options or Stock Appreciation Rights and 914,340 shares pursuant to other types of awards available for future grants to LivaNova’s employees under the 2022 Plan. In June 2023, the Company’s shareholders approved the A&amp;R 2022 Plan. The A&amp;R 2022 Plan increases the aggregate number of ordinary shares that can be issued under the 2022 Plan pursuant to options or SARs from 1,900,000 to 2,250,000, and the number of ordinary shares that can be issued pursuant to awards other than options or SARs from 1,200,000 to 1,500,000. Stock-based incentive plan compensation expense is as follows (in thousands): Three Months Ended June 30, Six Months Ended June 30, 2023 2022 2023 2022 RSUs $ 4,696 $ 5,882 $ 10,413 $ 11,226 SARs 3,706 3,720 6,827 6,658 Market performance-based restricted stock units (1,560) 1,003 (679) 1,854 Operating performance-based restricted stock units (1,429) 611 (859) 1,396 Employee share purchase plan 298 293 588 631 Total stock-based compensation expense $ 5,711 $ 11,509 $ 16,290 $ 21,765 Stock-based compensation agreements issued during the six months ended June 30, 2023 representing potential shares and their weighted average grant date fair values by type is as follows (shares in thousands, fair value in dollars): Six Months Ended June 30, 2023 Shares Weighted Average Grant Date Fair Value Service-based SARs 974,204 $ 19.44 Service-based RSUs 499,301 $ 42.79 Market performance-based RSUs 94,561 $ 38.95 Operating performance-based RSUs 94,556 $ 42.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0. Income Taxes LivaNova’s effective income tax rate for the three and six months ended June 30, 2023 was 77.6% and 43.0%, respectively, compared with 13.2% and 20.6% for the three and six months ended June 30, 2022, respectively. LivaNova’s effective income tax rate fluctuates based on, among other factors, changes in pretax income in countries with varying statutory tax rates, valuation allowances, tax credits and incentives and unrecognized tax benefits associated with uncertain tax positions. LivaNova continually assesses the realizability of its worldwide deferred tax asset and valuation allowance positions, and when the need arises, the Company establishes or releases valuation allowances accordingly. These increases in the effective tax rate for both the three and six months ended June 30, 2023 compared to the prior year periods were primarily attributable to changes in valuation allowances, year-over-year changes in income before tax in countries with varying statutory tax rates and an audit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1. Earnings Per Share Reconciliation of the shares used in the basic and diluted earnings per share computations for the three and six months ended June 30, 2023 and 2022 are as follows (in thousands): Three Months Ended June 30, Six Months Ended June 30, 2023 2022 2023 2022 Basic weighted average shares outstanding 53,803 53,506 53,713 53,420 Add effects of share-based compensation instruments (1) 174 574 229 724 Diluted weighted average shares outstanding 53,977 54,080 53,942 54,144 (1) Excluded from the computation of diluted earnings per share were stock options, SARs and restricted share units totaling 3.5 million and 2.2 million for the three months ended June 30, 2023 and 2022, respectively, and 3.4 million and 2.2 million for the six months ended June 30, 2023 and 2022, respectively, because to include them would have been anti-dilutive under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6 Months Ended</t>
        </is>
      </c>
    </row>
    <row r="2">
      <c r="B2" s="2" t="inlineStr">
        <is>
          <t>Jun. 30, 2023</t>
        </is>
      </c>
    </row>
    <row r="3">
      <c r="A3" s="3" t="inlineStr">
        <is>
          <t>Segment Reporting [Abstract]</t>
        </is>
      </c>
      <c r="B3" s="4" t="inlineStr">
        <is>
          <t xml:space="preserve"> </t>
        </is>
      </c>
    </row>
    <row r="4">
      <c r="A4" s="4" t="inlineStr">
        <is>
          <t>Geographic and Segment Information</t>
        </is>
      </c>
      <c r="B4" s="4" t="inlineStr">
        <is>
          <t xml:space="preserve">Note 12. Geographic and Segment Information LivaNova identifies operating segments based on how it manages, evaluates and internally reports its business activities to allocate resources, develop and execute its strategy and assess performance. LivaNova has three reportable segments: Cardiopulmonary, Neuromodulation and ACS. LivaNova’s Cardiopulmonary segment is engaged in the development, production and sale of cardiopulmonary products, including heart-lung machines, oxygenators, autotransfusion systems, perfusion tubing systems, cannulae and other related accessories. LivaNova’s Neuromodulation segment is engaged in the design, development and marketing of devices that deliver neuromodulation therapy for treating DRE and DTD. Neuromodulation products include the VNS Therapy System, which consists of an implantable pulse generator, a lead that connects the generator to the vagus nerve, and other accessories. It also includes the development and management of clinical testing of LivaNova’s aura6000 System for treating OSA. LivaNova’s Neuromodulation segment also includes costs associated with LivaNova’s former heart failure program, which, as previously disclosed, the Company began to wind down during the first quarter of 2023. LivaNova’s ACS segment is engaged in the development, production and sale of leading-edge temporary life support products. LivaNova’s ACS products, which comprise the LifeSPARC platform, simplify temporary extracorporeal cardiopulmonary life support solutions for critically ill patients. The LifeSPARC platform includes a common compact console and pump that provides temporary support for emergent rescue patients in a variety of settings. LivaNova’s ACS segment also includes the Hemolung RAS, which was acquired in May 2022 as part of the acquisition of ALung. Net revenue of the Company’s reportable segments includes revenues from the sale of products that each reportable segment develops and manufactures or distributes. LivaNova defines segment income as operating income before merger and integration expense, restructuring expense, amortization of intangibles as well as other income and expense not allocated to segments. Other income and expense not allocated to segments primarily includes rental income and SG&amp;A expenses for finance, legal, human resources, information technology and corporate business development. LivaNova operates under three geographic regions: U.S., Europe, and Rest of World. The table below presents net revenue by operating segment and geographic region (in thousands): Three Months Ended June 30, Six Months Ended June 30, 2023 2022 2023 2022 Cardiopulmonary United States $ 46,711 $ 37,865 $ 82,825 $ 75,961 Europe (1) 39,169 33,159 75,452 65,226 Rest of World 64,723 54,796 124,398 101,708 150,603 125,820 282,675 242,895 Neuromodulation United States 104,065 91,431 198,554 178,641 Europe (1) 15,125 13,710 28,405 26,166 Rest of World 13,991 12,654 26,945 23,215 133,181 117,795 253,904 228,022 Advanced Circulatory Support United States 9,197 8,790 18,861 19,753 Europe (1) 165 503 245 1,106 Rest of World 55 59 153 176 9,417 9,352 19,259 21,035 Other Revenue (2) United States — — — — Europe (1) — — — — Rest of World 681 1,184 1,462 2,374 681 1,184 1,462 2,374 Totals United States 159,973 138,086 300,240 274,355 Europe (1) 54,459 47,372 104,102 92,498 Rest of World 79,450 68,693 152,958 127,473 Total (3) $ 293,882 $ 254,151 $ 557,300 $ 494,326 (1) Includes countries in Europe where the Company has a direct sales presence. Countries where sales are made through distributors are included in “Rest of World.” (2) Other revenue primarily includes rental income not allocated to segments. (3) No single customer represented over 10% of the Company’s consolidated net revenue. No country’s net revenue exceeded 10% of the Company’s consolidated revenue except for the U.S. The table below presents a reconciliation of segment income to consolidated income before tax (in thousands): Three Months Ended June 30, Six Months Ended June 30, 2023 2022 2023 2022 Cardiopulmonary $ 11,381 $ 3,644 $ 18,965 $ 10,539 Neuromodulation 38,148 51,360 65,154 88,838 Advanced Circulatory Support (4,750) 3,485 (11,199) (1,953) Segment income 44,779 58,489 72,920 97,424 Other income/(expense) (1) (27,403) (26,733) (57,886) (56,163) Operating income 17,376 31,756 15,034 41,261 Interest expense (14,809) (14,388) (28,246) (22,228) Foreign exchange and other income/(expense) 2,713 1,633 28,260 5,537 Income before tax $ 5,280 $ 19,001 $ 15,048 $ 24,570 (1) Other income/(expense) primarily includes rental income, SG&amp;A expenses for finance, legal, human resources, information technology and corporate business development, as well as amortization of intangible assets, merger and integration expense and restructuring expense. Assets by segment are as follows (in thousands): June 30, 2023 December 31, 2022 Cardiopulmonary $ 909,837 $ 874,143 Neuromodulation 642,041 646,633 Advanced Circulatory Support 116,229 121,454 Other assets (1) 673,448 652,543 Total $ 2,341,555 $ 2,294,773 (1) Other assets primarily includes corporate assets not allocated to segments. Capital expenditures by segment are as follows (in thousands): Three Months Ended June 30, Six Months Ended June 30, 2023 2022 2023 2022 Cardiopulmonary $ 2,543 $ 3,213 $ 7,341 $ 5,042 Neuromodulation 133 46 492 130 Advanced Circulatory Support 708 — 845 684 Other capital expenditures (1) 2,671 2,604 5,228 5,587 Total $ 6,055 $ 5,863 $ 13,906 $ 11,443 (1) Other capital expenditures primarily includes corporate capital expenditures not allocated to segments. The changes in the carrying amount of goodwill by segment for the six months ended June 30, 2023 were as follows (in thousands): Cardiopulmonary Neuromodulation Total December 31, 2022 $ 370,033 $ 398,754 $ 768,787 Foreign currency adjustments 10,425 — 10,425 June 30, 2023 $ 380,458 $ 398,754 $ 779,212 Property, plant and equipment, net by geography are as follows (in thousands): June 30, 2023 December 31, 2022 United States $ 66,360 $ 63,458 Europe 79,102 79,654 Rest of World 4,106 4,075 Total $ 149,568 $ 147,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6 Months Ended</t>
        </is>
      </c>
    </row>
    <row r="2">
      <c r="B2" s="2" t="inlineStr">
        <is>
          <t>Jun. 30, 2023</t>
        </is>
      </c>
    </row>
    <row r="3">
      <c r="A3" s="3" t="inlineStr">
        <is>
          <t>Balance Sheet Related Disclosures [Abstract]</t>
        </is>
      </c>
      <c r="B3" s="4" t="inlineStr">
        <is>
          <t xml:space="preserve"> </t>
        </is>
      </c>
    </row>
    <row r="4">
      <c r="A4" s="4" t="inlineStr">
        <is>
          <t>Supplemental Financial Information</t>
        </is>
      </c>
      <c r="B4" s="4" t="inlineStr">
        <is>
          <t>Note 13. Supplemental Financial Information Inventories consisted of the following (in thousands): June 30, 2023 December 31, 2022 Raw materials $ 86,929 $ 70,027 Work-in-process 18,521 15,508 Finished goods 50,996 43,844 $ 156,446 $ 129,379 As of June 30, 2023 and December 31, 2022, inventories included adjustments totaling $11.2 million and $8.2 million, respectively, to record balances at lower of cost or net realizable value. Accrued liabilities and other consisted of the following (in thousands): June 30, 2023 December 31, 2022 Legal and professional costs $ 12,071 $ 8,653 Contract liabilities 11,042 10,226 Operating lease liabilities 9,851 9,379 Interest payable 7,493 — Research and development costs 6,043 7,020 Italian medical device payback law 7,401 6,414 Royalty accrual 4,362 3,950 Provisions for agents, returns and other 4,432 1,678 Current derivative liabilities 113 5,886 Restructuring liabilities 904 2,045 Other accrued expenses 18,326 26,230 $ 82,038 $ 81,481 As of June 30, 2023 and December 31, 2022, contract liabilities totaling $15.6 million and $14.1 million, respectively, were included within accrued liabilities and other long-term liabilities on the condensed consolidated balance sheets. The table below presents the items included within “Foreign exchange and other income/(expense)” on the condensed consolidated statements of income (in thousands): Three Months Ended June 30, Six Months Ended June 30, 2023 2022 2023 2022 Exchangeable Notes fair value adjustment (1) $ (12,420) $ 36,570 $ 31,970 $ 47,610 Capped call fair value adjustment (1) 11,020 (35,109) (12,359) (45,021) Foreign exchange rate fluctuations (1,230) 341 (1,008) 3,132 Interest income 5,528 57 10,064 77 Other (185) (226) (407) (261) Foreign exchange and other income/(expense) $ 2,713 $ 1,633 $ 28,260 $ 5,537 (1) Refer to “Note 4. Fair Value Measurements” The table below presents a reconciliation of cash, cash equivalents and restricted cash reported on the condensed consolidated balance sheets that sum to the total of the amounts shown on the condensed consolidated statement of cash flows (in thousands): June 30, 2023 December 31, 2022 Cash and cash equivalents $ 222,935 $ 214,172 Restricted cash (1) 311,425 301,446 Cash, cash equivalents and restricted cash $ 534,360 $ 515,618 (1) Restricted cash represents funds held as collateral for the SNIA Litigation Guarantee. Refer to “Note 7.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93882</v>
      </c>
      <c r="C4" s="6" t="n">
        <v>254151</v>
      </c>
      <c r="D4" s="6" t="n">
        <v>557300</v>
      </c>
      <c r="E4" s="6" t="n">
        <v>494326</v>
      </c>
    </row>
    <row r="5">
      <c r="A5" s="4" t="inlineStr">
        <is>
          <t>Cost of sales</t>
        </is>
      </c>
      <c r="B5" s="5" t="n">
        <v>88685</v>
      </c>
      <c r="C5" s="5" t="n">
        <v>69801</v>
      </c>
      <c r="D5" s="5" t="n">
        <v>178020</v>
      </c>
      <c r="E5" s="5" t="n">
        <v>141533</v>
      </c>
    </row>
    <row r="6">
      <c r="A6" s="4" t="inlineStr">
        <is>
          <t>Gross profit</t>
        </is>
      </c>
      <c r="B6" s="5" t="n">
        <v>205197</v>
      </c>
      <c r="C6" s="5" t="n">
        <v>184350</v>
      </c>
      <c r="D6" s="5" t="n">
        <v>379280</v>
      </c>
      <c r="E6" s="5" t="n">
        <v>3527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25872</v>
      </c>
      <c r="C8" s="5" t="n">
        <v>116482</v>
      </c>
      <c r="D8" s="5" t="n">
        <v>250001</v>
      </c>
      <c r="E8" s="5" t="n">
        <v>235007</v>
      </c>
    </row>
    <row r="9">
      <c r="A9" s="4" t="inlineStr">
        <is>
          <t>Research and development</t>
        </is>
      </c>
      <c r="B9" s="5" t="n">
        <v>51124</v>
      </c>
      <c r="C9" s="5" t="n">
        <v>34229</v>
      </c>
      <c r="D9" s="5" t="n">
        <v>101110</v>
      </c>
      <c r="E9" s="5" t="n">
        <v>75147</v>
      </c>
    </row>
    <row r="10">
      <c r="A10" s="4" t="inlineStr">
        <is>
          <t>Other operating expense</t>
        </is>
      </c>
      <c r="B10" s="5" t="n">
        <v>10825</v>
      </c>
      <c r="C10" s="5" t="n">
        <v>1883</v>
      </c>
      <c r="D10" s="5" t="n">
        <v>13135</v>
      </c>
      <c r="E10" s="5" t="n">
        <v>1378</v>
      </c>
    </row>
    <row r="11">
      <c r="A11" s="4" t="inlineStr">
        <is>
          <t>Operating income</t>
        </is>
      </c>
      <c r="B11" s="5" t="n">
        <v>17376</v>
      </c>
      <c r="C11" s="5" t="n">
        <v>31756</v>
      </c>
      <c r="D11" s="5" t="n">
        <v>15034</v>
      </c>
      <c r="E11" s="5" t="n">
        <v>41261</v>
      </c>
    </row>
    <row r="12">
      <c r="A12" s="4" t="inlineStr">
        <is>
          <t>Interest expense</t>
        </is>
      </c>
      <c r="B12" s="5" t="n">
        <v>-14809</v>
      </c>
      <c r="C12" s="5" t="n">
        <v>-14388</v>
      </c>
      <c r="D12" s="5" t="n">
        <v>-28246</v>
      </c>
      <c r="E12" s="5" t="n">
        <v>-22228</v>
      </c>
    </row>
    <row r="13">
      <c r="A13" s="4" t="inlineStr">
        <is>
          <t>Foreign exchange and other income/(expense)</t>
        </is>
      </c>
      <c r="B13" s="5" t="n">
        <v>2713</v>
      </c>
      <c r="C13" s="5" t="n">
        <v>1633</v>
      </c>
      <c r="D13" s="5" t="n">
        <v>28260</v>
      </c>
      <c r="E13" s="5" t="n">
        <v>5537</v>
      </c>
    </row>
    <row r="14">
      <c r="A14" s="4" t="inlineStr">
        <is>
          <t>Income before tax</t>
        </is>
      </c>
      <c r="B14" s="5" t="n">
        <v>5280</v>
      </c>
      <c r="C14" s="5" t="n">
        <v>19001</v>
      </c>
      <c r="D14" s="5" t="n">
        <v>15048</v>
      </c>
      <c r="E14" s="5" t="n">
        <v>24570</v>
      </c>
    </row>
    <row r="15">
      <c r="A15" s="4" t="inlineStr">
        <is>
          <t>Income tax expense</t>
        </is>
      </c>
      <c r="B15" s="5" t="n">
        <v>4097</v>
      </c>
      <c r="C15" s="5" t="n">
        <v>2515</v>
      </c>
      <c r="D15" s="5" t="n">
        <v>6468</v>
      </c>
      <c r="E15" s="5" t="n">
        <v>5052</v>
      </c>
    </row>
    <row r="16">
      <c r="A16" s="4" t="inlineStr">
        <is>
          <t>Losses from equity method investments</t>
        </is>
      </c>
      <c r="B16" s="5" t="n">
        <v>-28</v>
      </c>
      <c r="C16" s="5" t="n">
        <v>-42</v>
      </c>
      <c r="D16" s="5" t="n">
        <v>-55</v>
      </c>
      <c r="E16" s="5" t="n">
        <v>-81</v>
      </c>
    </row>
    <row r="17">
      <c r="A17" s="4" t="inlineStr">
        <is>
          <t>Net income</t>
        </is>
      </c>
      <c r="B17" s="6" t="n">
        <v>1155</v>
      </c>
      <c r="C17" s="6" t="n">
        <v>16444</v>
      </c>
      <c r="D17" s="6" t="n">
        <v>8525</v>
      </c>
      <c r="E17" s="6" t="n">
        <v>19437</v>
      </c>
    </row>
    <row r="18">
      <c r="A18" s="4" t="inlineStr">
        <is>
          <t>Basic income per share (in dollars per share)</t>
        </is>
      </c>
      <c r="B18" s="7" t="n">
        <v>0.02</v>
      </c>
      <c r="C18" s="7" t="n">
        <v>0.31</v>
      </c>
      <c r="D18" s="7" t="n">
        <v>0.16</v>
      </c>
      <c r="E18" s="7" t="n">
        <v>0.36</v>
      </c>
    </row>
    <row r="19">
      <c r="A19" s="4" t="inlineStr">
        <is>
          <t>Diluted income per share (in dollars per share)</t>
        </is>
      </c>
      <c r="B19" s="7" t="n">
        <v>0.02</v>
      </c>
      <c r="C19" s="7" t="n">
        <v>0.3</v>
      </c>
      <c r="D19" s="7" t="n">
        <v>0.16</v>
      </c>
      <c r="E19" s="7" t="n">
        <v>0.36</v>
      </c>
    </row>
    <row r="20">
      <c r="A20" s="4" t="inlineStr">
        <is>
          <t>Shares used in computing basic income per share (in shares)</t>
        </is>
      </c>
      <c r="B20" s="5" t="n">
        <v>53803</v>
      </c>
      <c r="C20" s="5" t="n">
        <v>53506</v>
      </c>
      <c r="D20" s="5" t="n">
        <v>53713</v>
      </c>
      <c r="E20" s="5" t="n">
        <v>53420</v>
      </c>
    </row>
    <row r="21">
      <c r="A21" s="4" t="inlineStr">
        <is>
          <t>Shares used in computing diluted income per share (in shares)</t>
        </is>
      </c>
      <c r="B21" s="5" t="n">
        <v>53977</v>
      </c>
      <c r="C21" s="5" t="n">
        <v>54080</v>
      </c>
      <c r="D21" s="5" t="n">
        <v>53942</v>
      </c>
      <c r="E21" s="5" t="n">
        <v>541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55</v>
      </c>
      <c r="C4" s="6" t="n">
        <v>16444</v>
      </c>
      <c r="D4" s="6" t="n">
        <v>8525</v>
      </c>
      <c r="E4" s="6" t="n">
        <v>1943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LivaNova as of, and for the three and six months ended June 30, 2023 and 2022, have been prepared in accordance with U.S. GAAP for interim financial information and the instructions to Form 10-Q and Article 10 of Regulation S-X. The accompanying condensed consolidated balance sheet of LivaNova at December 31, 2022 has been derived from audited financial statements contained in LivaNova’s 2022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and six months ended June 30, 2023 and are not necessarily indicative of the results that may be expected for the year ending December 31, 2023. The financial information presented herein should be read in conjunction with the audited consolidated financial statements and notes thereto accompanying LivaNova’s 2022 Form 10-K.</t>
        </is>
      </c>
    </row>
    <row r="5">
      <c r="A5" s="4" t="inlineStr">
        <is>
          <t>Reclassifications</t>
        </is>
      </c>
      <c r="B5" s="4" t="inlineStr">
        <is>
          <t>ReclassificationsThe Company has reclassified certain prior period amounts on the condensed consolidated balance sheets for comparative purposes. These reclassifications did not have a material effect on LivaNova’s financial condition.</t>
        </is>
      </c>
    </row>
    <row r="6">
      <c r="A6" s="4" t="inlineStr">
        <is>
          <t>Derivatives</t>
        </is>
      </c>
      <c r="B6" s="4" t="inlineStr">
        <is>
          <t>If the derivative qualifies for hedge accounting, changes in the fair value of the derivative will be recorded in AOCI until the hedged item is recognized in earnings upon settlement/termination. FX derivative gains and losses in AOCI are reclassified to the condensed consolidated statements of income as shown in the tables below, and interest rate swap gains and losses in AOCI are reclassified to interest expense on the condensed consolidated statements of income. The Company evaluates hedge effectiveness at inception. Cash flows from derivative contracts are reported as operating activities on LivaNova’s condensed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esents the acquisition date fair value of the consideration transferred and the fair value of LivaNova’s interest in ALung prior to the acquisition, including certain measurement period adjustments (in thousands): Initial Fair Value of Consideration Measurement Period Adjustments (1) Adjusted Fair Value of Consideration Cash and other considerations $ 15,586 $ — $ 15,586 Contingent consideration 26,369 (9,578) 16,791 Fair value of consideration transferred $ 41,955 $ (9,578) $ 32,377 </t>
        </is>
      </c>
    </row>
    <row r="5">
      <c r="A5" s="4" t="inlineStr">
        <is>
          <t>Schedule of Recognized Identified Assets Acquired and Liabilities Assumed</t>
        </is>
      </c>
      <c r="B5" s="4" t="inlineStr">
        <is>
          <t xml:space="preserve">The purchase price allocation at fair value for the ALung acquisition was finalized during the second quarter of 2023 and is presented in the following table, which includes certain measurement period adjustments (in thousands): Initial Purchase Price Allocation Measurement Period Adjustments (1) Adjusted Purchase Price Allocation Developed technology - 15-year life $ 13,950 $ (11,050) $ 2,900 Goodwill 25,893 977 26,870 Other assets and liabilities, net 2,112 495 2,607 Net assets acquired $ 41,955 $ (9,578) $ 32,377 </t>
        </is>
      </c>
    </row>
    <row r="6">
      <c r="A6" s="4" t="inlineStr">
        <is>
          <t>Significant Unobservable Inputs Related to Contingent Consideration</t>
        </is>
      </c>
      <c r="B6" s="4" t="inlineStr">
        <is>
          <t>The sales-based earnout was valued using projected sales from the Company’s internal strategic plan and is a Level 3 fair value measurement, which includes the following significant unobservable inputs (in thousands): ALung Acquisition Fair value at May 2, 2022 Valuation Technique Unobservable Input Ranges Sales-based earnout $ 16,791 Monte Carlo simulation Risk-adjusted discount rate 7.0% - 8.4% Credit risk discount rate 6.4% - 8.0% Revenue volatility 25.7% Projected years of earnout 2023 - 2027 ImThera Acquisition Valuation Technique Unobservable Input Inputs Regulatory milestone-based payment Discounted cash flow Discount rate 9.7% Probability of payment 85% Projected payment year 2025 Sales-based earnout Monte Carlo simulation Risk-adjusted discount rate 14.4% - 15.0% Credit risk discount rate 10.0% - 10.5% Revenue volatility 32.5% Probability of payment 85% Projected years of earnout 2026 - 2029 The ALung business combination involved a contingent consideration arrangement composed of potential cash payments upon the achievement of certain sales-based thresholds associated with sales of products. The arrangement is a Level 3 fair value measurement and includes the following significant unobservable inputs as of June 30, 2023: ALung Acquisition Valuation Technique Unobservable Input Inputs Sales-based earnout Monte Carlo simulation Risk-adjusted discount rate 10.0% - 11.0% Credit risk discount rate 9.5% - 10.2% Revenue volatility 32.8% Projected years of earnout 2023 -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on a Recurring Basis</t>
        </is>
      </c>
      <c r="B4" s="4" t="inlineStr">
        <is>
          <t xml:space="preserve">The following tables provide information by level for assets and liabilities that are measured at fair value on a recurring basis (in thousands): Fair Value as of June 30, 2023 Fair Value Measurements Using Inputs Considered as: Level 1 Level 2 Level 3 Assets: Derivative assets - freestanding instruments (FX) $ 219 $ — $ 219 $ — Derivative assets - capped call derivatives 42,034 — — 42,034 Convertible notes receivable 275 — — 275 $ 42,528 $ — $ 219 $ 42,309 Liabilities: Derivative liabilities - freestanding instruments (FX) $ 113 $ — $ 113 $ — Derivative liabilities - embedded exchange feature 53,705 — — 53,705 Contingent consideration arrangements 92,626 — — 92,626 $ 146,444 $ — $ 113 $ 146,331 Fair Value as of December 31, 2022 Fair Value Measurements Using Inputs Considered as: Level 1 Level 2 Level 3 Assets: Derivative assets - designated as cash flow hedges (interest rate swap) $ 1,333 $ — $ 1,333 $ — Derivative assets - capped call derivatives 54,393 — — 54,393 Convertible notes receivable 285 — — 285 $ 56,011 $ — $ 1,333 $ 54,678 Liabilities: Derivative liabilities - freestanding instruments (FX) $ 5,886 $ — $ 5,886 $ — Derivative liabilities - embedded exchange feature 85,675 — — 85,675 Contingent consideration arrangements 85,292 — — 85,292 $ 176,853 $ — $ 5,886 $ 170,967 </t>
        </is>
      </c>
    </row>
    <row r="5">
      <c r="A5" s="4" t="inlineStr">
        <is>
          <t>Reconciliation of Beginning and Ending Balances of Recurring Fair Value Measurements</t>
        </is>
      </c>
      <c r="B5" s="4" t="inlineStr">
        <is>
          <t xml:space="preserve">The following table provides a reconciliation of the beginning and ending balances of recurring fair value measurements using significant unobservable inputs (Level 3) (in thousands): Capped Call Derivative Asset Convertible Notes Receivable Embedded Exchange Feature Derivative Liability Contingent Consideration Liability Arrangements As of December 31, 2022 - long-term $ 54,393 $ 285 $ 85,675 $ 85,292 Changes in fair value (12,359) (10) (31,970) 7,334 Total at June 30, 2023 - long-term $ 42,034 $ 275 $ 53,705 $ 92,626 </t>
        </is>
      </c>
    </row>
    <row r="6">
      <c r="A6" s="4" t="inlineStr">
        <is>
          <t>Schedule of Fair Value of Contingent Consideration Arrangements by Acquisition</t>
        </is>
      </c>
      <c r="B6" s="4" t="inlineStr">
        <is>
          <t xml:space="preserve">The following table provides the fair value of Level 3 contingent consideration arrangements by acquisition (in thousands): June 30, 2023 December 31, 2022 ImThera $ 74,941 $ 69,389 ALung 17,685 15,903 $ 92,626 $ 85,292 </t>
        </is>
      </c>
    </row>
    <row r="7">
      <c r="A7" s="4" t="inlineStr">
        <is>
          <t>Significant Unobservable Inputs Related to Contingent Consideration</t>
        </is>
      </c>
      <c r="B7" s="4" t="inlineStr">
        <is>
          <t>The sales-based earnout was valued using projected sales from the Company’s internal strategic plan and is a Level 3 fair value measurement, which includes the following significant unobservable inputs (in thousands): ALung Acquisition Fair value at May 2, 2022 Valuation Technique Unobservable Input Ranges Sales-based earnout $ 16,791 Monte Carlo simulation Risk-adjusted discount rate 7.0% - 8.4% Credit risk discount rate 6.4% - 8.0% Revenue volatility 25.7% Projected years of earnout 2023 - 2027 ImThera Acquisition Valuation Technique Unobservable Input Inputs Regulatory milestone-based payment Discounted cash flow Discount rate 9.7% Probability of payment 85% Projected payment year 2025 Sales-based earnout Monte Carlo simulation Risk-adjusted discount rate 14.4% - 15.0% Credit risk discount rate 10.0% - 10.5% Revenue volatility 32.5% Probability of payment 85% Projected years of earnout 2026 - 2029 The ALung business combination involved a contingent consideration arrangement composed of potential cash payments upon the achievement of certain sales-based thresholds associated with sales of products. The arrangement is a Level 3 fair value measurement and includes the following significant unobservable inputs as of June 30, 2023: ALung Acquisition Valuation Technique Unobservable Input Inputs Sales-based earnout Monte Carlo simulation Risk-adjusted discount rate 10.0% - 11.0% Credit risk discount rate 9.5% - 10.2% Revenue volatility 32.8% Projected years of earnout 2023 -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The outstanding principal amount of long-term debt as of June 30, 2023 and December 31, 2022 was as follows (in thousands, except interest rates): June 30, 2023 December 31, 2022 Maturity Interest Rate Term Facilities $ 336,316 $ 289,294 July 2027 8.54% 2020 Cash Exchangeable Senior Notes 247,236 239,568 December 2025 3.00% Bank of America Merrill Lynch Banco Múltiplo S.A. — 6,462 N/A N/A Mediocredito Italiano 819 1,601 December 2023 0.50% - 6.00% Bank of America, U.S. 1,500 1,500 January 2025 8.31% Other 524 534 Total long-term facilities 586,395 538,959 Less current portion of long-term debt 18,444 20,892 Total long-term debt obligations $ 567,951 $ 518,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Derivative Contracts Designated Cash Flow Hedges</t>
        </is>
      </c>
      <c r="B4" s="4" t="inlineStr">
        <is>
          <t xml:space="preserve">The gross notional amounts of open derivative contracts designated as cash flow hedges at June 30, 2023 and December 31, 2022 were as follows (in thousands): Description of Derivative Contract June 30, 2023 December 31, 2022 Interest rate swap contracts $ — $ 210,000 </t>
        </is>
      </c>
    </row>
    <row r="5">
      <c r="A5" s="4" t="inlineStr">
        <is>
          <t>Schedule of Cash Flow Hedges Included in AOCI</t>
        </is>
      </c>
      <c r="B5" s="4" t="inlineStr">
        <is>
          <t xml:space="preserve">Pre-tax gains (losses) for derivative contracts designated as cash flow hedges recognized in OCI and the amount reclassified to earnings from AOCI were as follows (in thousands): Three Months Ended June 30, 2022 Description of Derivative Contract Location in Earnings of Reclassified Gain or Loss Losses Recognized in OCI Gains (Losses) Reclassified from AOCI to Earnings FX derivative contracts Foreign exchange and other income/(expense) $ (1,116) $ 1,238 FX derivative contracts SG&amp;A — (1,122) $ (1,116) $ 116 Six Months Ended June 30, 2023 2022 Description of Derivative Contract Location in Earnings of Reclassified Gain or Loss Losses Recognized in OCI Gains Reclassified from AOCI to Earnings Losses Recognized in OCI Gains (Losses) Reclassified from AOCI to Earnings FX derivative contracts Foreign exchange and other income/(expense) $ — $ — $ (1,758) $ 1,679 FX derivative contracts SG&amp;A — — — (1,510) Interest rate swap contracts Interest expense (433) 533 — — $ (433) $ 533 $ (1,758) $ 169 </t>
        </is>
      </c>
    </row>
    <row r="6">
      <c r="A6" s="4" t="inlineStr">
        <is>
          <t>Schedule of Fair Value of Derivative Instruments in Statement of Financial Position</t>
        </is>
      </c>
      <c r="B6" s="4" t="inlineStr">
        <is>
          <t>The following tables present the fair value and the location of derivative contracts reported on the condensed consolidated balance sheets (in thousands): Asset Derivatives Liability Derivatives June 30, 2023 Balance Sheet Location Fair Value (1) Balance Sheet Location Fair Value (1) Derivatives Not Designated as Hedging Instruments: Capped call derivatives Long-term derivative assets $ 42,034 FX derivative contracts Prepaid expenses and other current assets 219 Accrued liabilities and other $ 113 Embedded exchange feature Long-term derivative liabilities 53,705 Total derivatives not designated as hedging instruments 42,253 53,818 Total derivatives $ 42,253 $ 53,818 Asset Derivatives Liability Derivatives December 31, 2022 Balance Sheet Location Fair Value (1) Balance Sheet Location Fair Value (1) Derivatives Designated as Hedging Instruments: Interest rate swap contracts Prepaid expenses and other current assets $ 1,333 Total derivatives designated as hedging instruments 1,333 Derivatives Not Designated as Hedging Instruments: Capped call derivatives Long-term derivative assets 54,393 FX derivative contracts Accrued liabilities and other $ 5,886 Embedded exchange feature Long-term derivative liabilities 85,675 Total derivatives not designated as hedging instruments 54,393 91,561 Total derivatives $ 55,726 $ 91,561 (1) For the classification of inputs used to evaluate the fair value of derivatives, refer to “Note 4. Fair Value 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itigation Provision Liabilities</t>
        </is>
      </c>
      <c r="B4" s="4" t="inlineStr">
        <is>
          <t>Changes in the carrying amount of the litigation provision liability are as follows (in thousands): Total litigation provision liability at December 31, 2022 $ 32,487 Payments (19,407) Adjustments (1) 12,150 FX and other 187 Total litigation provision liability at June 30, 2023 25,417 Less current portion of litigation provision liability at June 30, 2023 22,352 Long-term portion of litigation provision liability at June 30, 2023 (2) $ 3,065 (1) Adjustments to the litigation provision are included within other operating expense on the condensed consolidated statements of income. (2) Included within other long-term liabilities on the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holders Equity</t>
        </is>
      </c>
      <c r="B4" s="4" t="inlineStr">
        <is>
          <t xml:space="preserve">The tables below present the condensed consolidated statements of stockholders’ equity as of and for the three and six months ended June 30, 2023 and 2022 (in thousands): Ordinary Shares Ordinary Shares - Amount Additional Paid-In Capital Treasury Stock Accumulated Other Comprehensive Loss Accumulated Deficit Total Stockholders' Equity (1) March 31, 2023 53,854 $ 82,424 $ 2,162,928 $ (319) $ (41,032) $ (976,660) $ 1,227,341 Stock-based compensation plans 50 17 6,418 224 — — 6,659 Net income — — — — — 1,155 1,155 Other comprehensive loss — — — — 5,453 — 5,453 June 30, 2023 53,904 $ 82,441 $ 2,169,346 $ (95) $ (35,579) $ (975,505) $ 1,240,608 March 31, 2022 53,764 $ 82,298 $ 2,121,098 $ (619) $ (16,132) $ (894,791) $ 1,291,854 Stock-based compensation plans 46 61 12,160 222 — — 12,443 Net income — — — — — 16,444 16,444 Other comprehensive loss — — — — (38,738) — (38,738) June 30, 2022 53,810 $ 82,359 $ 2,133,258 $ (397) $ (54,870) $ (878,347) $ 1,282,003 Ordinary Shares Ordinary Shares - Amount Additional Paid-In Capital Treasury Stock Accumulated Other Comprehensive Loss Accumulated Deficit Total Stockholders' Equity (1) December 31, 2022 53,852 $ 82,424 $ 2,157,724 $ (375) $ (48,119) $ (984,030) $ 1,207,624 Stock-based compensation plans 52 17 11,622 280 — — 11,919 Net income — — — — — 8,525 8,525 Other comprehensive loss — — — — 12,540 — 12,540 June 30, 2023 53,904 $ 82,441 $ 2,169,346 $ (95) $ (35,579) $ (975,505) $ 1,240,608 December 31, 2021 53,762 $ 82,295 $ 2,117,961 $ (650) $ (7,177) $ (897,784) $ 1,294,645 Stock-based compensation plans 48 64 15,297 253 — — 15,614 Net income — — — — — 19,437 19,437 Other comprehensive loss — — — — (47,693) — (47,693) June 30, 2022 53,810 $ 82,359 $ 2,133,258 $ (397) $ (54,870) $ (878,347) $ 1,282,003 </t>
        </is>
      </c>
    </row>
    <row r="5">
      <c r="A5" s="4" t="inlineStr">
        <is>
          <t>Schedule of Accumulated Other Comprehensive Income (Loss)</t>
        </is>
      </c>
      <c r="B5" s="4" t="inlineStr">
        <is>
          <t>The table below presents the change in each component of AOCI, net of tax, and the reclassifications out of AOCI into net income (loss) for the six months ended June 30, 2023 and 2022 (in thousands): Change in Unrealized Gain (Loss) on Derivatives Foreign Currency Translation Adjustments Gain (Loss) (1) Total December 31, 2022 $ 966 $ (49,085) $ (48,119) Other comprehensive loss before reclassifications, before tax (433) 13,506 13,073 Tax benefit — — — Other comprehensive loss before reclassifications, net of tax (433) 13,506 13,073 Reclassification of gain from accumulated other comprehensive loss, before tax (533) — (533) Reclassification of tax benefit — — — Reclassification of gain from accumulated other comprehensive loss, after tax (533) — (533) Net current-period other comprehensive loss, net of tax (966) 13,506 12,540 June 30, 2023 $ — $ (35,579) $ (35,579) December 31, 2021 $ (945) $ (6,232) $ (7,177) Other comprehensive loss before reclassifications, before tax (1,758) (45,766) (47,524) Tax benefit — — — Other comprehensive loss before reclassifications, net of tax (1,758) (45,766) (47,524) Reclassification of gain from accumulated other comprehensive loss, before tax (169) — (169) Reclassification of tax benefit — — — Reclassification of gain from accumulated other comprehensive loss, after tax (169) — (169) Net current-period other comprehensive loss, net of tax (1,927) (45,766) (47,693) June 30, 2022 $ (2,872) $ (51,998) $ (54,870) (1) Taxes a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Incentive Plans</t>
        </is>
      </c>
      <c r="B4" s="4" t="inlineStr">
        <is>
          <t xml:space="preserve">Stock-based incentive plan compensation expense is as follows (in thousands): Three Months Ended June 30, Six Months Ended June 30, 2023 2022 2023 2022 RSUs $ 4,696 $ 5,882 $ 10,413 $ 11,226 SARs 3,706 3,720 6,827 6,658 Market performance-based restricted stock units (1,560) 1,003 (679) 1,854 Operating performance-based restricted stock units (1,429) 611 (859) 1,396 Employee share purchase plan 298 293 588 631 Total stock-based compensation expense $ 5,711 $ 11,509 $ 16,290 $ 21,765 Six Months Ended June 30, 2023 Shares Weighted Average Grant Date Fair Value Service-based SARs 974,204 $ 19.44 Service-based RSUs 499,301 $ 42.79 Market performance-based RSUs 94,561 $ 38.95 Operating performance-based RSUs 94,556 $ 4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55</v>
      </c>
      <c r="C4" s="6" t="n">
        <v>16444</v>
      </c>
      <c r="D4" s="6" t="n">
        <v>8525</v>
      </c>
      <c r="E4" s="6" t="n">
        <v>1943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unrealized loss on derivatives</t>
        </is>
      </c>
      <c r="B6" s="5" t="n">
        <v>0</v>
      </c>
      <c r="C6" s="5" t="n">
        <v>-1232</v>
      </c>
      <c r="D6" s="5" t="n">
        <v>-966</v>
      </c>
      <c r="E6" s="5" t="n">
        <v>-1927</v>
      </c>
    </row>
    <row r="7">
      <c r="A7" s="4" t="inlineStr">
        <is>
          <t>Tax effect</t>
        </is>
      </c>
      <c r="B7" s="5" t="n">
        <v>0</v>
      </c>
      <c r="C7" s="5" t="n">
        <v>0</v>
      </c>
      <c r="D7" s="5" t="n">
        <v>0</v>
      </c>
      <c r="E7" s="5" t="n">
        <v>0</v>
      </c>
    </row>
    <row r="8">
      <c r="A8" s="4" t="inlineStr">
        <is>
          <t>Net of tax</t>
        </is>
      </c>
      <c r="B8" s="5" t="n">
        <v>0</v>
      </c>
      <c r="C8" s="5" t="n">
        <v>-1232</v>
      </c>
      <c r="D8" s="5" t="n">
        <v>-966</v>
      </c>
      <c r="E8" s="5" t="n">
        <v>-1927</v>
      </c>
    </row>
    <row r="9">
      <c r="A9" s="4" t="inlineStr">
        <is>
          <t>Foreign currency translation adjustment</t>
        </is>
      </c>
      <c r="B9" s="5" t="n">
        <v>5453</v>
      </c>
      <c r="C9" s="5" t="n">
        <v>-37506</v>
      </c>
      <c r="D9" s="5" t="n">
        <v>13506</v>
      </c>
      <c r="E9" s="5" t="n">
        <v>-45766</v>
      </c>
    </row>
    <row r="10">
      <c r="A10" s="4" t="inlineStr">
        <is>
          <t>Total other comprehensive income (loss)</t>
        </is>
      </c>
      <c r="B10" s="5" t="n">
        <v>5453</v>
      </c>
      <c r="C10" s="5" t="n">
        <v>-38738</v>
      </c>
      <c r="D10" s="5" t="n">
        <v>12540</v>
      </c>
      <c r="E10" s="5" t="n">
        <v>-47693</v>
      </c>
    </row>
    <row r="11">
      <c r="A11" s="4" t="inlineStr">
        <is>
          <t>Total comprehensive income (loss)</t>
        </is>
      </c>
      <c r="B11" s="6" t="n">
        <v>6608</v>
      </c>
      <c r="C11" s="6" t="n">
        <v>-22294</v>
      </c>
      <c r="D11" s="6" t="n">
        <v>21065</v>
      </c>
      <c r="E11" s="6" t="n">
        <v>-282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Weighted-Average Shares Outstanding</t>
        </is>
      </c>
      <c r="B4" s="4" t="inlineStr">
        <is>
          <t>Reconciliation of the shares used in the basic and diluted earnings per share computations for the three and six months ended June 30, 2023 and 2022 are as follows (in thousands): Three Months Ended June 30, Six Months Ended June 30, 2023 2022 2023 2022 Basic weighted average shares outstanding 53,803 53,506 53,713 53,420 Add effects of share-based compensation instruments (1) 174 574 229 724 Diluted weighted average shares outstanding 53,977 54,080 53,942 54,144 (1) Excluded from the computation of diluted earnings per share were stock options, SARs and restricted share units totaling 3.5 million and 2.2 million for the three months ended June 30, 2023 and 2022, respectively, and 3.4 million and 2.2 million for the six months ended June 30, 2023 and 2022, respectively, because to include them would have been anti-dilutive under the treasury stock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eographic and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Revenue from External Customers by Geographic Areas</t>
        </is>
      </c>
      <c r="B4" s="4" t="inlineStr">
        <is>
          <t>The table below presents net revenue by operating segment and geographic region (in thousands): Three Months Ended June 30, Six Months Ended June 30, 2023 2022 2023 2022 Cardiopulmonary United States $ 46,711 $ 37,865 $ 82,825 $ 75,961 Europe (1) 39,169 33,159 75,452 65,226 Rest of World 64,723 54,796 124,398 101,708 150,603 125,820 282,675 242,895 Neuromodulation United States 104,065 91,431 198,554 178,641 Europe (1) 15,125 13,710 28,405 26,166 Rest of World 13,991 12,654 26,945 23,215 133,181 117,795 253,904 228,022 Advanced Circulatory Support United States 9,197 8,790 18,861 19,753 Europe (1) 165 503 245 1,106 Rest of World 55 59 153 176 9,417 9,352 19,259 21,035 Other Revenue (2) United States — — — — Europe (1) — — — — Rest of World 681 1,184 1,462 2,374 681 1,184 1,462 2,374 Totals United States 159,973 138,086 300,240 274,355 Europe (1) 54,459 47,372 104,102 92,498 Rest of World 79,450 68,693 152,958 127,473 Total (3) $ 293,882 $ 254,151 $ 557,300 $ 494,326 (1) Includes countries in Europe where the Company has a direct sales presence. Countries where sales are made through distributors are included in “Rest of World.” (2) Other revenue primarily includes rental income not allocated to segments.</t>
        </is>
      </c>
    </row>
    <row r="5">
      <c r="A5" s="4" t="inlineStr">
        <is>
          <t>Schedule of Segment Reporting Information, by Segment</t>
        </is>
      </c>
      <c r="B5" s="4" t="inlineStr">
        <is>
          <t>The table below presents a reconciliation of segment income to consolidated income before tax (in thousands): Three Months Ended June 30, Six Months Ended June 30, 2023 2022 2023 2022 Cardiopulmonary $ 11,381 $ 3,644 $ 18,965 $ 10,539 Neuromodulation 38,148 51,360 65,154 88,838 Advanced Circulatory Support (4,750) 3,485 (11,199) (1,953) Segment income 44,779 58,489 72,920 97,424 Other income/(expense) (1) (27,403) (26,733) (57,886) (56,163) Operating income 17,376 31,756 15,034 41,261 Interest expense (14,809) (14,388) (28,246) (22,228) Foreign exchange and other income/(expense) 2,713 1,633 28,260 5,537 Income before tax $ 5,280 $ 19,001 $ 15,048 $ 24,570 (1) Other income/(expense) primarily includes rental income, SG&amp;A expenses for finance, legal, human resources, information technology and corporate business development, as well as amortization of intangible assets, merger and integration expense and restructuring expense. Assets by segment are as follows (in thousands): June 30, 2023 December 31, 2022 Cardiopulmonary $ 909,837 $ 874,143 Neuromodulation 642,041 646,633 Advanced Circulatory Support 116,229 121,454 Other assets (1) 673,448 652,543 Total $ 2,341,555 $ 2,294,773 (1) Other assets primarily includes corporate assets not allocated to segments. Capital expenditures by segment are as follows (in thousands): Three Months Ended June 30, Six Months Ended June 30, 2023 2022 2023 2022 Cardiopulmonary $ 2,543 $ 3,213 $ 7,341 $ 5,042 Neuromodulation 133 46 492 130 Advanced Circulatory Support 708 — 845 684 Other capital expenditures (1) 2,671 2,604 5,228 5,587 Total $ 6,055 $ 5,863 $ 13,906 $ 11,443 (1) Other capital expenditures primarily includes corporate capital expenditures not allocated to segments.</t>
        </is>
      </c>
    </row>
    <row r="6">
      <c r="A6" s="4" t="inlineStr">
        <is>
          <t>Schedule of Goodwill by Segment</t>
        </is>
      </c>
      <c r="B6" s="4" t="inlineStr">
        <is>
          <t xml:space="preserve">The changes in the carrying amount of goodwill by segment for the six months ended June 30, 2023 were as follows (in thousands): Cardiopulmonary Neuromodulation Total December 31, 2022 $ 370,033 $ 398,754 $ 768,787 Foreign currency adjustments 10,425 — 10,425 June 30, 2023 $ 380,458 $ 398,754 $ 779,212 </t>
        </is>
      </c>
    </row>
    <row r="7">
      <c r="A7" s="4" t="inlineStr">
        <is>
          <t>Long-lived Assets by Geographic Areas</t>
        </is>
      </c>
      <c r="B7" s="4" t="inlineStr">
        <is>
          <t xml:space="preserve">Property, plant and equipment, net by geography are as follows (in thousands): June 30, 2023 December 31, 2022 United States $ 66,360 $ 63,458 Europe 79,102 79,654 Rest of World 4,106 4,075 Total $ 149,568 $ 147,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Inventories</t>
        </is>
      </c>
      <c r="B4" s="4" t="inlineStr">
        <is>
          <t xml:space="preserve">Inventories consisted of the following (in thousands): June 30, 2023 December 31, 2022 Raw materials $ 86,929 $ 70,027 Work-in-process 18,521 15,508 Finished goods 50,996 43,844 $ 156,446 $ 129,379 </t>
        </is>
      </c>
    </row>
    <row r="5">
      <c r="A5" s="4" t="inlineStr">
        <is>
          <t>Accrued Liabilities</t>
        </is>
      </c>
      <c r="B5" s="4" t="inlineStr">
        <is>
          <t xml:space="preserve">Accrued liabilities and other consisted of the following (in thousands): June 30, 2023 December 31, 2022 Legal and professional costs $ 12,071 $ 8,653 Contract liabilities 11,042 10,226 Operating lease liabilities 9,851 9,379 Interest payable 7,493 — Research and development costs 6,043 7,020 Italian medical device payback law 7,401 6,414 Royalty accrual 4,362 3,950 Provisions for agents, returns and other 4,432 1,678 Current derivative liabilities 113 5,886 Restructuring liabilities 904 2,045 Other accrued expenses 18,326 26,230 $ 82,038 $ 81,481 </t>
        </is>
      </c>
    </row>
    <row r="6">
      <c r="A6" s="4" t="inlineStr">
        <is>
          <t>Foreign Exchange and Other Gains (Losses)</t>
        </is>
      </c>
      <c r="B6" s="4" t="inlineStr">
        <is>
          <t>The table below presents the items included within “Foreign exchange and other income/(expense)” on the condensed consolidated statements of income (in thousands): Three Months Ended June 30, Six Months Ended June 30, 2023 2022 2023 2022 Exchangeable Notes fair value adjustment (1) $ (12,420) $ 36,570 $ 31,970 $ 47,610 Capped call fair value adjustment (1) 11,020 (35,109) (12,359) (45,021) Foreign exchange rate fluctuations (1,230) 341 (1,008) 3,132 Interest income 5,528 57 10,064 77 Other (185) (226) (407) (261) Foreign exchange and other income/(expense) $ 2,713 $ 1,633 $ 28,260 $ 5,537 (1) Refer to “Note 4. Fair Value Measurements”</t>
        </is>
      </c>
    </row>
    <row r="7">
      <c r="A7" s="4" t="inlineStr">
        <is>
          <t>Schedule of Cash, Cash Equivalents and Restricted Cash</t>
        </is>
      </c>
      <c r="B7" s="4" t="inlineStr">
        <is>
          <t>The table below presents a reconciliation of cash, cash equivalents and restricted cash reported on the condensed consolidated balance sheets that sum to the total of the amounts shown on the condensed consolidated statement of cash flows (in thousands): June 30, 2023 December 31, 2022 Cash and cash equivalents $ 222,935 $ 214,172 Restricted cash (1) 311,425 301,446 Cash, cash equivalents and restricted cash $ 534,360 $ 515,618 (1) Restricted cash represents funds held as collateral for the SNIA Litigation Guarantee. Refer to “Note 7. Commitments and Contingencies.”</t>
        </is>
      </c>
    </row>
    <row r="8">
      <c r="A8" s="4" t="inlineStr">
        <is>
          <t>Schedule of Cash, Cash Equivalents and Restricted Cash</t>
        </is>
      </c>
      <c r="B8" s="4" t="inlineStr">
        <is>
          <t>The table below presents a reconciliation of cash, cash equivalents and restricted cash reported on the condensed consolidated balance sheets that sum to the total of the amounts shown on the condensed consolidated statement of cash flows (in thousands): June 30, 2023 December 31, 2022 Cash and cash equivalents $ 222,935 $ 214,172 Restricted cash (1) 311,425 301,446 Cash, cash equivalents and restricted cash $ 534,360 $ 515,618 (1) Restricted cash represents funds held as collateral for the SNIA Litigation Guarantee. Refer to “Note 7. Commitments and Contingen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Unaudited Condensed Consolidated Financial Statements - Narrative (Details)</t>
        </is>
      </c>
      <c r="B1" s="2" t="inlineStr">
        <is>
          <t>6 Months Ended</t>
        </is>
      </c>
    </row>
    <row r="2">
      <c r="B2" s="2" t="inlineStr">
        <is>
          <t>Jun. 30, 2023</t>
        </is>
      </c>
    </row>
    <row r="3">
      <c r="A3" s="4" t="inlineStr">
        <is>
          <t>Revenue Benchmark | Geographic Concentration Risk | Russian Federation</t>
        </is>
      </c>
      <c r="B3" s="4" t="inlineStr">
        <is>
          <t xml:space="preserve"> </t>
        </is>
      </c>
    </row>
    <row r="4">
      <c r="A4" s="3" t="inlineStr">
        <is>
          <t>Segment Reporting Information [Line Items]</t>
        </is>
      </c>
      <c r="B4" s="4" t="inlineStr">
        <is>
          <t xml:space="preserve"> </t>
        </is>
      </c>
    </row>
    <row r="5">
      <c r="A5" s="4" t="inlineStr">
        <is>
          <t>Concentration risk, percentage</t>
        </is>
      </c>
      <c r="B5" s="9"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s>
  <sheetData>
    <row r="1">
      <c r="A1" s="1" t="inlineStr">
        <is>
          <t>Business Combinations - Narrative (Details) - USD ($) $ in Thousands</t>
        </is>
      </c>
      <c r="C1" s="2" t="inlineStr">
        <is>
          <t>6 Months Ended</t>
        </is>
      </c>
    </row>
    <row r="2">
      <c r="B2" s="2" t="inlineStr">
        <is>
          <t>May 02, 2022</t>
        </is>
      </c>
      <c r="C2" s="2" t="inlineStr">
        <is>
          <t>Jun.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to be paid at closing</t>
        </is>
      </c>
      <c r="B4" s="4" t="inlineStr">
        <is>
          <t xml:space="preserve"> </t>
        </is>
      </c>
      <c r="C4" s="6" t="n">
        <v>15586</v>
      </c>
      <c r="D4" s="4" t="inlineStr">
        <is>
          <t xml:space="preserve"> </t>
        </is>
      </c>
    </row>
    <row r="5">
      <c r="A5" s="4" t="inlineStr">
        <is>
          <t>ALung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greement to acquire equity interests</t>
        </is>
      </c>
      <c r="B7" s="9" t="n">
        <v>0.97</v>
      </c>
      <c r="C7" s="4" t="inlineStr">
        <is>
          <t xml:space="preserve"> </t>
        </is>
      </c>
      <c r="D7" s="4" t="inlineStr">
        <is>
          <t xml:space="preserve"> </t>
        </is>
      </c>
    </row>
    <row r="8">
      <c r="A8" s="4" t="inlineStr">
        <is>
          <t>Maximum consideration</t>
        </is>
      </c>
      <c r="B8" s="6" t="n">
        <v>110000</v>
      </c>
      <c r="C8" s="4" t="inlineStr">
        <is>
          <t xml:space="preserve"> </t>
        </is>
      </c>
      <c r="D8" s="4" t="inlineStr">
        <is>
          <t xml:space="preserve"> </t>
        </is>
      </c>
    </row>
    <row r="9">
      <c r="A9" s="4" t="inlineStr">
        <is>
          <t>Cash to be paid at closing</t>
        </is>
      </c>
      <c r="B9" s="5" t="n">
        <v>10000</v>
      </c>
      <c r="C9" s="4" t="inlineStr">
        <is>
          <t xml:space="preserve"> </t>
        </is>
      </c>
      <c r="D9" s="4" t="inlineStr">
        <is>
          <t xml:space="preserve"> </t>
        </is>
      </c>
    </row>
    <row r="10">
      <c r="A10" s="4" t="inlineStr">
        <is>
          <t>Noncash consideration</t>
        </is>
      </c>
      <c r="B10" s="5" t="n">
        <v>5500</v>
      </c>
      <c r="C10" s="4" t="inlineStr">
        <is>
          <t xml:space="preserve"> </t>
        </is>
      </c>
      <c r="D10" s="4" t="inlineStr">
        <is>
          <t xml:space="preserve"> </t>
        </is>
      </c>
    </row>
    <row r="11">
      <c r="A11" s="4" t="inlineStr">
        <is>
          <t>Contingent consideration</t>
        </is>
      </c>
      <c r="B11" s="6" t="n">
        <v>100000</v>
      </c>
      <c r="C11" s="4" t="inlineStr">
        <is>
          <t xml:space="preserve"> </t>
        </is>
      </c>
      <c r="D11" s="4" t="inlineStr">
        <is>
          <t xml:space="preserve"> </t>
        </is>
      </c>
    </row>
    <row r="12">
      <c r="A12" s="4" t="inlineStr">
        <is>
          <t>ALung Acquisition | ALung Acquisit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Ownership percentage</t>
        </is>
      </c>
      <c r="B14" s="4" t="inlineStr">
        <is>
          <t xml:space="preserve"> </t>
        </is>
      </c>
      <c r="C14" s="4" t="inlineStr">
        <is>
          <t xml:space="preserve"> </t>
        </is>
      </c>
      <c r="D14" s="9" t="n">
        <v>0.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s - Fair Value of Consideration Transferred (Details) - USD ($) $ in Thousands</t>
        </is>
      </c>
      <c r="C1" s="2" t="inlineStr">
        <is>
          <t>6 Months Ended</t>
        </is>
      </c>
    </row>
    <row r="2">
      <c r="B2" s="2" t="inlineStr">
        <is>
          <t>May 02, 2022</t>
        </is>
      </c>
      <c r="C2" s="2" t="inlineStr">
        <is>
          <t>Jun. 30, 2023</t>
        </is>
      </c>
    </row>
    <row r="3">
      <c r="A3" s="3" t="inlineStr">
        <is>
          <t>Business Acquisition [Line Items]</t>
        </is>
      </c>
      <c r="B3" s="4" t="inlineStr">
        <is>
          <t xml:space="preserve"> </t>
        </is>
      </c>
      <c r="C3" s="4" t="inlineStr">
        <is>
          <t xml:space="preserve"> </t>
        </is>
      </c>
    </row>
    <row r="4">
      <c r="A4" s="4" t="inlineStr">
        <is>
          <t>Cash and other considerations</t>
        </is>
      </c>
      <c r="B4" s="4" t="inlineStr">
        <is>
          <t xml:space="preserve"> </t>
        </is>
      </c>
      <c r="C4" s="6" t="n">
        <v>15586</v>
      </c>
    </row>
    <row r="5">
      <c r="A5" s="4" t="inlineStr">
        <is>
          <t>Contingent consideration</t>
        </is>
      </c>
      <c r="B5" s="4" t="inlineStr">
        <is>
          <t xml:space="preserve"> </t>
        </is>
      </c>
      <c r="C5" s="5" t="n">
        <v>16791</v>
      </c>
    </row>
    <row r="6">
      <c r="A6" s="4" t="inlineStr">
        <is>
          <t>Fair value of consideration transferred</t>
        </is>
      </c>
      <c r="B6" s="4" t="inlineStr">
        <is>
          <t xml:space="preserve"> </t>
        </is>
      </c>
      <c r="C6" s="5" t="n">
        <v>32377</v>
      </c>
    </row>
    <row r="7">
      <c r="A7" s="4" t="inlineStr">
        <is>
          <t>Measurement Period Adjustmen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and other considerations</t>
        </is>
      </c>
      <c r="B9" s="4" t="inlineStr">
        <is>
          <t xml:space="preserve"> </t>
        </is>
      </c>
      <c r="C9" s="5" t="n">
        <v>0</v>
      </c>
    </row>
    <row r="10">
      <c r="A10" s="4" t="inlineStr">
        <is>
          <t>Contingent consideration</t>
        </is>
      </c>
      <c r="B10" s="4" t="inlineStr">
        <is>
          <t xml:space="preserve"> </t>
        </is>
      </c>
      <c r="C10" s="5" t="n">
        <v>-9578</v>
      </c>
    </row>
    <row r="11">
      <c r="A11" s="4" t="inlineStr">
        <is>
          <t>Fair value of consideration transferred</t>
        </is>
      </c>
      <c r="B11" s="4" t="inlineStr">
        <is>
          <t xml:space="preserve"> </t>
        </is>
      </c>
      <c r="C11" s="5" t="n">
        <v>-9578</v>
      </c>
    </row>
    <row r="12">
      <c r="A12" s="4" t="inlineStr">
        <is>
          <t>ALung Acquisiti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and other considerations</t>
        </is>
      </c>
      <c r="B14" s="6" t="n">
        <v>10000</v>
      </c>
      <c r="C14" s="4" t="inlineStr">
        <is>
          <t xml:space="preserve"> </t>
        </is>
      </c>
    </row>
    <row r="15">
      <c r="A15" s="4" t="inlineStr">
        <is>
          <t>ALung Acquisition | Initial Fair Value of Consideration</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and other considerations</t>
        </is>
      </c>
      <c r="B17" s="4" t="inlineStr">
        <is>
          <t xml:space="preserve"> </t>
        </is>
      </c>
      <c r="C17" s="5" t="n">
        <v>15586</v>
      </c>
    </row>
    <row r="18">
      <c r="A18" s="4" t="inlineStr">
        <is>
          <t>Contingent consideration</t>
        </is>
      </c>
      <c r="B18" s="4" t="inlineStr">
        <is>
          <t xml:space="preserve"> </t>
        </is>
      </c>
      <c r="C18" s="5" t="n">
        <v>26369</v>
      </c>
    </row>
    <row r="19">
      <c r="A19" s="4" t="inlineStr">
        <is>
          <t>Fair value of consideration transferred</t>
        </is>
      </c>
      <c r="B19" s="4" t="inlineStr">
        <is>
          <t xml:space="preserve"> </t>
        </is>
      </c>
      <c r="C19" s="6" t="n">
        <v>419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urchase Price Allocation (Details) - USD ($) $ in Thousands</t>
        </is>
      </c>
      <c r="B1" s="2" t="inlineStr">
        <is>
          <t>6 Months Ended</t>
        </is>
      </c>
    </row>
    <row r="2">
      <c r="B2" s="2" t="inlineStr">
        <is>
          <t>Jun. 30, 2023</t>
        </is>
      </c>
      <c r="C2" s="2" t="inlineStr">
        <is>
          <t>Dec. 31, 2022</t>
        </is>
      </c>
    </row>
    <row r="3">
      <c r="A3" s="3" t="inlineStr">
        <is>
          <t>Business Acquisition [Line Items]</t>
        </is>
      </c>
      <c r="B3" s="4" t="inlineStr">
        <is>
          <t xml:space="preserve"> </t>
        </is>
      </c>
      <c r="C3" s="4" t="inlineStr">
        <is>
          <t xml:space="preserve"> </t>
        </is>
      </c>
    </row>
    <row r="4">
      <c r="A4" s="4" t="inlineStr">
        <is>
          <t>Goodwill</t>
        </is>
      </c>
      <c r="B4" s="6" t="n">
        <v>779212</v>
      </c>
      <c r="C4" s="6" t="n">
        <v>768787</v>
      </c>
    </row>
    <row r="5">
      <c r="A5" s="4" t="inlineStr">
        <is>
          <t>ALung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t>
        </is>
      </c>
      <c r="B7" s="5" t="n">
        <v>2900</v>
      </c>
      <c r="C7" s="4" t="inlineStr">
        <is>
          <t xml:space="preserve"> </t>
        </is>
      </c>
    </row>
    <row r="8">
      <c r="A8" s="4" t="inlineStr">
        <is>
          <t>Goodwill</t>
        </is>
      </c>
      <c r="B8" s="5" t="n">
        <v>26870</v>
      </c>
      <c r="C8" s="4" t="inlineStr">
        <is>
          <t xml:space="preserve"> </t>
        </is>
      </c>
    </row>
    <row r="9">
      <c r="A9" s="4" t="inlineStr">
        <is>
          <t>Other assets and liabilities, net</t>
        </is>
      </c>
      <c r="B9" s="5" t="n">
        <v>2607</v>
      </c>
      <c r="C9" s="4" t="inlineStr">
        <is>
          <t xml:space="preserve"> </t>
        </is>
      </c>
    </row>
    <row r="10">
      <c r="A10" s="4" t="inlineStr">
        <is>
          <t>Net assets acquired</t>
        </is>
      </c>
      <c r="B10" s="6" t="n">
        <v>32377</v>
      </c>
      <c r="C10" s="4" t="inlineStr">
        <is>
          <t xml:space="preserve"> </t>
        </is>
      </c>
    </row>
    <row r="11">
      <c r="A11" s="4" t="inlineStr">
        <is>
          <t>Useful life</t>
        </is>
      </c>
      <c r="B11" s="4" t="inlineStr">
        <is>
          <t>15 years</t>
        </is>
      </c>
      <c r="C11" s="4" t="inlineStr">
        <is>
          <t xml:space="preserve"> </t>
        </is>
      </c>
    </row>
    <row r="12">
      <c r="A12" s="4" t="inlineStr">
        <is>
          <t>ALung Acquisition | Initial Fair Value of Considerati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t>
        </is>
      </c>
      <c r="B14" s="6" t="n">
        <v>13950</v>
      </c>
      <c r="C14" s="4" t="inlineStr">
        <is>
          <t xml:space="preserve"> </t>
        </is>
      </c>
    </row>
    <row r="15">
      <c r="A15" s="4" t="inlineStr">
        <is>
          <t>Goodwill</t>
        </is>
      </c>
      <c r="B15" s="5" t="n">
        <v>25893</v>
      </c>
      <c r="C15" s="4" t="inlineStr">
        <is>
          <t xml:space="preserve"> </t>
        </is>
      </c>
    </row>
    <row r="16">
      <c r="A16" s="4" t="inlineStr">
        <is>
          <t>Other assets and liabilities, net</t>
        </is>
      </c>
      <c r="B16" s="5" t="n">
        <v>2112</v>
      </c>
      <c r="C16" s="4" t="inlineStr">
        <is>
          <t xml:space="preserve"> </t>
        </is>
      </c>
    </row>
    <row r="17">
      <c r="A17" s="4" t="inlineStr">
        <is>
          <t>Net assets acquired</t>
        </is>
      </c>
      <c r="B17" s="5" t="n">
        <v>41955</v>
      </c>
      <c r="C17" s="4" t="inlineStr">
        <is>
          <t xml:space="preserve"> </t>
        </is>
      </c>
    </row>
    <row r="18">
      <c r="A18" s="4" t="inlineStr">
        <is>
          <t>ALung Acquisition | Measurement Period Adjustmen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Intangible assets</t>
        </is>
      </c>
      <c r="B20" s="5" t="n">
        <v>-11050</v>
      </c>
      <c r="C20" s="4" t="inlineStr">
        <is>
          <t xml:space="preserve"> </t>
        </is>
      </c>
    </row>
    <row r="21">
      <c r="A21" s="4" t="inlineStr">
        <is>
          <t>Goodwill</t>
        </is>
      </c>
      <c r="B21" s="5" t="n">
        <v>977</v>
      </c>
      <c r="C21" s="4" t="inlineStr">
        <is>
          <t xml:space="preserve"> </t>
        </is>
      </c>
    </row>
    <row r="22">
      <c r="A22" s="4" t="inlineStr">
        <is>
          <t>Other assets and liabilities, net</t>
        </is>
      </c>
      <c r="B22" s="5" t="n">
        <v>495</v>
      </c>
      <c r="C22" s="4" t="inlineStr">
        <is>
          <t xml:space="preserve"> </t>
        </is>
      </c>
    </row>
    <row r="23">
      <c r="A23" s="4" t="inlineStr">
        <is>
          <t>Net assets acquired</t>
        </is>
      </c>
      <c r="B23" s="6" t="n">
        <v>-9578</v>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Business Combinations - Sales-based Earnout (Details) $ in Thousands</t>
        </is>
      </c>
      <c r="B1" s="2" t="inlineStr">
        <is>
          <t>Jun. 30, 2023 USD ($)</t>
        </is>
      </c>
      <c r="C1" s="2" t="inlineStr">
        <is>
          <t>Dec. 31, 2022 USD ($)</t>
        </is>
      </c>
      <c r="D1" s="2" t="inlineStr">
        <is>
          <t>May 02,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Sales-based earnout</t>
        </is>
      </c>
      <c r="B3" s="6" t="n">
        <v>92626</v>
      </c>
      <c r="C3" s="6" t="n">
        <v>85292</v>
      </c>
      <c r="D3" s="4" t="inlineStr">
        <is>
          <t xml:space="preserve"> </t>
        </is>
      </c>
    </row>
    <row r="4">
      <c r="A4" s="4" t="inlineStr">
        <is>
          <t>Level 3 | ALung Acquisition</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Sales-based earnout</t>
        </is>
      </c>
      <c r="B6" s="4" t="inlineStr">
        <is>
          <t xml:space="preserve"> </t>
        </is>
      </c>
      <c r="C6" s="4" t="inlineStr">
        <is>
          <t xml:space="preserve"> </t>
        </is>
      </c>
      <c r="D6" s="6" t="n">
        <v>16791</v>
      </c>
    </row>
    <row r="7">
      <c r="A7" s="4" t="inlineStr">
        <is>
          <t>Measurement Input, Risk Free Interest Rate [Member] | Level 3 | Minimum | ALung Acquisition</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Sales-based earnout, measurement input</t>
        </is>
      </c>
      <c r="B9" s="4" t="inlineStr">
        <is>
          <t xml:space="preserve"> </t>
        </is>
      </c>
      <c r="C9" s="4" t="inlineStr">
        <is>
          <t xml:space="preserve"> </t>
        </is>
      </c>
      <c r="D9" s="10" t="n">
        <v>0.07000000000000001</v>
      </c>
    </row>
    <row r="10">
      <c r="A10" s="4" t="inlineStr">
        <is>
          <t>Measurement Input, Risk Free Interest Rate [Member] | Level 3 | Maximum | ALung Acquisition</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Sales-based earnout, measurement input</t>
        </is>
      </c>
      <c r="B12" s="4" t="inlineStr">
        <is>
          <t xml:space="preserve"> </t>
        </is>
      </c>
      <c r="C12" s="4" t="inlineStr">
        <is>
          <t xml:space="preserve"> </t>
        </is>
      </c>
      <c r="D12" s="10" t="n">
        <v>0.08400000000000001</v>
      </c>
    </row>
    <row r="13">
      <c r="A13" s="4" t="inlineStr">
        <is>
          <t>Measurement Input, Entity Credit Risk [Member] | Level 3 | Minimum | ALung Acquisition</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Sales-based earnout, measurement input</t>
        </is>
      </c>
      <c r="B15" s="4" t="inlineStr">
        <is>
          <t xml:space="preserve"> </t>
        </is>
      </c>
      <c r="C15" s="4" t="inlineStr">
        <is>
          <t xml:space="preserve"> </t>
        </is>
      </c>
      <c r="D15" s="10" t="n">
        <v>0.064</v>
      </c>
    </row>
    <row r="16">
      <c r="A16" s="4" t="inlineStr">
        <is>
          <t>Measurement Input, Entity Credit Risk [Member] | Level 3 | Maximum | ALung Acquisition</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Sales-based earnout, measurement input</t>
        </is>
      </c>
      <c r="B18" s="4" t="inlineStr">
        <is>
          <t xml:space="preserve"> </t>
        </is>
      </c>
      <c r="C18" s="4" t="inlineStr">
        <is>
          <t xml:space="preserve"> </t>
        </is>
      </c>
      <c r="D18" s="10" t="n">
        <v>0.08</v>
      </c>
    </row>
    <row r="19">
      <c r="A19" s="4" t="inlineStr">
        <is>
          <t>Measurement Input, Price Volatility [Member] | Level 3 | ALung Acquisition</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Sales-based earnout, measurement input</t>
        </is>
      </c>
      <c r="B21" s="4" t="inlineStr">
        <is>
          <t xml:space="preserve"> </t>
        </is>
      </c>
      <c r="C21" s="4" t="inlineStr">
        <is>
          <t xml:space="preserve"> </t>
        </is>
      </c>
      <c r="D21" s="10" t="n">
        <v>0.2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vestiture of Heart Valve Business - Narrative (Details) $ in Millions</t>
        </is>
      </c>
      <c r="B1" s="2" t="inlineStr">
        <is>
          <t>Dec. 02, 2020 USD ($)</t>
        </is>
      </c>
    </row>
    <row r="2">
      <c r="A2" s="4" t="inlineStr">
        <is>
          <t>Heart Valves | Discontinued Operations, Disposed of by Sa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Consideration</t>
        </is>
      </c>
      <c r="B4" s="11" t="n">
        <v>64.0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a Recurring Basis (Details) - USD ($) $ in Thousands</t>
        </is>
      </c>
      <c r="B1" s="2" t="inlineStr">
        <is>
          <t>Jun. 30, 2023</t>
        </is>
      </c>
      <c r="C1" s="2" t="inlineStr">
        <is>
          <t>Dec. 31, 2022</t>
        </is>
      </c>
      <c r="D1" s="2" t="inlineStr">
        <is>
          <t>Jun. 30, 2022</t>
        </is>
      </c>
    </row>
    <row r="2">
      <c r="A2" s="3" t="inlineStr">
        <is>
          <t>Liabilities:</t>
        </is>
      </c>
      <c r="B2" s="4" t="inlineStr">
        <is>
          <t xml:space="preserve"> </t>
        </is>
      </c>
      <c r="C2" s="4" t="inlineStr">
        <is>
          <t xml:space="preserve"> </t>
        </is>
      </c>
      <c r="D2" s="4" t="inlineStr">
        <is>
          <t xml:space="preserve"> </t>
        </is>
      </c>
    </row>
    <row r="3">
      <c r="A3" s="4" t="inlineStr">
        <is>
          <t>Contingent consideration</t>
        </is>
      </c>
      <c r="B3" s="6" t="n">
        <v>92626</v>
      </c>
      <c r="C3" s="6" t="n">
        <v>85292</v>
      </c>
      <c r="D3" s="4" t="inlineStr">
        <is>
          <t xml:space="preserve"> </t>
        </is>
      </c>
    </row>
    <row r="4">
      <c r="A4" s="4" t="inlineStr">
        <is>
          <t>Capped call derivative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Derivative asset</t>
        </is>
      </c>
      <c r="B6" s="5" t="n">
        <v>42000</v>
      </c>
      <c r="C6" s="4" t="inlineStr">
        <is>
          <t xml:space="preserve"> </t>
        </is>
      </c>
      <c r="D6" s="6" t="n">
        <v>54400</v>
      </c>
    </row>
    <row r="7">
      <c r="A7" s="4" t="inlineStr">
        <is>
          <t>Fair Value, Recurr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onvertible notes receivable</t>
        </is>
      </c>
      <c r="B9" s="5" t="n">
        <v>275</v>
      </c>
      <c r="C9" s="5" t="n">
        <v>285</v>
      </c>
      <c r="D9" s="4" t="inlineStr">
        <is>
          <t xml:space="preserve"> </t>
        </is>
      </c>
    </row>
    <row r="10">
      <c r="A10" s="4" t="inlineStr">
        <is>
          <t>Total assets</t>
        </is>
      </c>
      <c r="B10" s="5" t="n">
        <v>42528</v>
      </c>
      <c r="C10" s="5" t="n">
        <v>56011</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Contingent consideration</t>
        </is>
      </c>
      <c r="B12" s="5" t="n">
        <v>92626</v>
      </c>
      <c r="C12" s="5" t="n">
        <v>85292</v>
      </c>
      <c r="D12" s="4" t="inlineStr">
        <is>
          <t xml:space="preserve"> </t>
        </is>
      </c>
    </row>
    <row r="13">
      <c r="A13" s="4" t="inlineStr">
        <is>
          <t>Total liabilities</t>
        </is>
      </c>
      <c r="B13" s="5" t="n">
        <v>146444</v>
      </c>
      <c r="C13" s="5" t="n">
        <v>176853</v>
      </c>
      <c r="D13" s="4" t="inlineStr">
        <is>
          <t xml:space="preserve"> </t>
        </is>
      </c>
    </row>
    <row r="14">
      <c r="A14" s="4" t="inlineStr">
        <is>
          <t>Fair Value, Recurring | Embedded exchange feature</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liabilities</t>
        </is>
      </c>
      <c r="B16" s="5" t="n">
        <v>53705</v>
      </c>
      <c r="C16" s="5" t="n">
        <v>85675</v>
      </c>
      <c r="D16" s="4" t="inlineStr">
        <is>
          <t xml:space="preserve"> </t>
        </is>
      </c>
    </row>
    <row r="17">
      <c r="A17" s="4" t="inlineStr">
        <is>
          <t>Fair Value, Recurring | Derivatives Not Designated as Hedging Instruments: | Freestanding Instrument</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Derivative asset</t>
        </is>
      </c>
      <c r="B19" s="5" t="n">
        <v>219</v>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rivative liabilities</t>
        </is>
      </c>
      <c r="B21" s="5" t="n">
        <v>113</v>
      </c>
      <c r="C21" s="4" t="inlineStr">
        <is>
          <t xml:space="preserve"> </t>
        </is>
      </c>
      <c r="D21" s="4" t="inlineStr">
        <is>
          <t xml:space="preserve"> </t>
        </is>
      </c>
    </row>
    <row r="22">
      <c r="A22" s="4" t="inlineStr">
        <is>
          <t>Fair Value, Recurring | Derivatives Not Designated as Hedging Instruments: | Capped call derivativ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Derivative asset</t>
        </is>
      </c>
      <c r="B24" s="5" t="n">
        <v>42034</v>
      </c>
      <c r="C24" s="5" t="n">
        <v>54393</v>
      </c>
      <c r="D24" s="4" t="inlineStr">
        <is>
          <t xml:space="preserve"> </t>
        </is>
      </c>
    </row>
    <row r="25">
      <c r="A25" s="4" t="inlineStr">
        <is>
          <t>Fair Value, Recurring | Derivatives Designated as Hedging Instruments: | Interest rate swap contract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Derivative asset</t>
        </is>
      </c>
      <c r="B27" s="4" t="inlineStr">
        <is>
          <t xml:space="preserve"> </t>
        </is>
      </c>
      <c r="C27" s="5" t="n">
        <v>1333</v>
      </c>
      <c r="D27" s="4" t="inlineStr">
        <is>
          <t xml:space="preserve"> </t>
        </is>
      </c>
    </row>
    <row r="28">
      <c r="A28" s="4" t="inlineStr">
        <is>
          <t>Fair Value, Recurring | Derivatives Designated as Hedging Instruments: | FX derivative contracts</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rivative liabilities</t>
        </is>
      </c>
      <c r="B30" s="4" t="inlineStr">
        <is>
          <t xml:space="preserve"> </t>
        </is>
      </c>
      <c r="C30" s="5" t="n">
        <v>5886</v>
      </c>
      <c r="D30" s="4" t="inlineStr">
        <is>
          <t xml:space="preserve"> </t>
        </is>
      </c>
    </row>
    <row r="31">
      <c r="A31" s="4" t="inlineStr">
        <is>
          <t>Fair Value, Recurring | Level 1</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onvertible notes receivable</t>
        </is>
      </c>
      <c r="B33" s="5" t="n">
        <v>0</v>
      </c>
      <c r="C33" s="5" t="n">
        <v>0</v>
      </c>
      <c r="D33" s="4" t="inlineStr">
        <is>
          <t xml:space="preserve"> </t>
        </is>
      </c>
    </row>
    <row r="34">
      <c r="A34" s="4" t="inlineStr">
        <is>
          <t>Total assets</t>
        </is>
      </c>
      <c r="B34" s="5" t="n">
        <v>0</v>
      </c>
      <c r="C34" s="5" t="n">
        <v>0</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Contingent consideration</t>
        </is>
      </c>
      <c r="B36" s="5" t="n">
        <v>0</v>
      </c>
      <c r="C36" s="5" t="n">
        <v>0</v>
      </c>
      <c r="D36" s="4" t="inlineStr">
        <is>
          <t xml:space="preserve"> </t>
        </is>
      </c>
    </row>
    <row r="37">
      <c r="A37" s="4" t="inlineStr">
        <is>
          <t>Total liabilities</t>
        </is>
      </c>
      <c r="B37" s="5" t="n">
        <v>0</v>
      </c>
      <c r="C37" s="5" t="n">
        <v>0</v>
      </c>
      <c r="D37" s="4" t="inlineStr">
        <is>
          <t xml:space="preserve"> </t>
        </is>
      </c>
    </row>
    <row r="38">
      <c r="A38" s="4" t="inlineStr">
        <is>
          <t>Fair Value, Recurring | Level 1 | Embedded exchange feature</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rivative liabilities</t>
        </is>
      </c>
      <c r="B40" s="5" t="n">
        <v>0</v>
      </c>
      <c r="C40" s="5" t="n">
        <v>0</v>
      </c>
      <c r="D40" s="4" t="inlineStr">
        <is>
          <t xml:space="preserve"> </t>
        </is>
      </c>
    </row>
    <row r="41">
      <c r="A41" s="4" t="inlineStr">
        <is>
          <t>Fair Value, Recurring | Level 1 | Derivatives Not Designated as Hedging Instruments: | Freestanding Instrument</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rivative asset</t>
        </is>
      </c>
      <c r="B43" s="5" t="n">
        <v>0</v>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rivative liabilities</t>
        </is>
      </c>
      <c r="B45" s="5" t="n">
        <v>0</v>
      </c>
      <c r="C45" s="4" t="inlineStr">
        <is>
          <t xml:space="preserve"> </t>
        </is>
      </c>
      <c r="D45" s="4" t="inlineStr">
        <is>
          <t xml:space="preserve"> </t>
        </is>
      </c>
    </row>
    <row r="46">
      <c r="A46" s="4" t="inlineStr">
        <is>
          <t>Fair Value, Recurring | Level 1 | Derivatives Not Designated as Hedging Instruments: | Capped call derivative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asset</t>
        </is>
      </c>
      <c r="B48" s="5" t="n">
        <v>0</v>
      </c>
      <c r="C48" s="5" t="n">
        <v>0</v>
      </c>
      <c r="D48" s="4" t="inlineStr">
        <is>
          <t xml:space="preserve"> </t>
        </is>
      </c>
    </row>
    <row r="49">
      <c r="A49" s="4" t="inlineStr">
        <is>
          <t>Fair Value, Recurring | Level 1 | Derivatives Designated as Hedging Instruments: | Interest rate swap contract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rivative asset</t>
        </is>
      </c>
      <c r="B51" s="4" t="inlineStr">
        <is>
          <t xml:space="preserve"> </t>
        </is>
      </c>
      <c r="C51" s="5" t="n">
        <v>0</v>
      </c>
      <c r="D51" s="4" t="inlineStr">
        <is>
          <t xml:space="preserve"> </t>
        </is>
      </c>
    </row>
    <row r="52">
      <c r="A52" s="4" t="inlineStr">
        <is>
          <t>Fair Value, Recurring | Level 1 | Derivatives Designated as Hedging Instruments: | FX derivative contracts</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Derivative liabilities</t>
        </is>
      </c>
      <c r="B54" s="4" t="inlineStr">
        <is>
          <t xml:space="preserve"> </t>
        </is>
      </c>
      <c r="C54" s="5" t="n">
        <v>0</v>
      </c>
      <c r="D54" s="4" t="inlineStr">
        <is>
          <t xml:space="preserve"> </t>
        </is>
      </c>
    </row>
    <row r="55">
      <c r="A55" s="4" t="inlineStr">
        <is>
          <t>Fair Value, Recurring | Level 2</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Convertible notes receivable</t>
        </is>
      </c>
      <c r="B57" s="5" t="n">
        <v>0</v>
      </c>
      <c r="C57" s="5" t="n">
        <v>0</v>
      </c>
      <c r="D57" s="4" t="inlineStr">
        <is>
          <t xml:space="preserve"> </t>
        </is>
      </c>
    </row>
    <row r="58">
      <c r="A58" s="4" t="inlineStr">
        <is>
          <t>Total assets</t>
        </is>
      </c>
      <c r="B58" s="5" t="n">
        <v>219</v>
      </c>
      <c r="C58" s="5" t="n">
        <v>1333</v>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Contingent consideration</t>
        </is>
      </c>
      <c r="B60" s="5" t="n">
        <v>0</v>
      </c>
      <c r="C60" s="5" t="n">
        <v>0</v>
      </c>
      <c r="D60" s="4" t="inlineStr">
        <is>
          <t xml:space="preserve"> </t>
        </is>
      </c>
    </row>
    <row r="61">
      <c r="A61" s="4" t="inlineStr">
        <is>
          <t>Total liabilities</t>
        </is>
      </c>
      <c r="B61" s="5" t="n">
        <v>113</v>
      </c>
      <c r="C61" s="5" t="n">
        <v>5886</v>
      </c>
      <c r="D61" s="4" t="inlineStr">
        <is>
          <t xml:space="preserve"> </t>
        </is>
      </c>
    </row>
    <row r="62">
      <c r="A62" s="4" t="inlineStr">
        <is>
          <t>Fair Value, Recurring | Level 2 | Embedded exchange feature</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Derivative liabilities</t>
        </is>
      </c>
      <c r="B64" s="5" t="n">
        <v>0</v>
      </c>
      <c r="C64" s="5" t="n">
        <v>0</v>
      </c>
      <c r="D64" s="4" t="inlineStr">
        <is>
          <t xml:space="preserve"> </t>
        </is>
      </c>
    </row>
    <row r="65">
      <c r="A65" s="4" t="inlineStr">
        <is>
          <t>Fair Value, Recurring | Level 2 | Derivatives Not Designated as Hedging Instruments: | Freestanding Instrument</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Derivative asset</t>
        </is>
      </c>
      <c r="B67" s="5" t="n">
        <v>219</v>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Derivative liabilities</t>
        </is>
      </c>
      <c r="B69" s="5" t="n">
        <v>113</v>
      </c>
      <c r="C69" s="4" t="inlineStr">
        <is>
          <t xml:space="preserve"> </t>
        </is>
      </c>
      <c r="D69" s="4" t="inlineStr">
        <is>
          <t xml:space="preserve"> </t>
        </is>
      </c>
    </row>
    <row r="70">
      <c r="A70" s="4" t="inlineStr">
        <is>
          <t>Fair Value, Recurring | Level 2 | Derivatives Not Designated as Hedging Instruments: | Capped call derivative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Derivative asset</t>
        </is>
      </c>
      <c r="B72" s="5" t="n">
        <v>0</v>
      </c>
      <c r="C72" s="5" t="n">
        <v>0</v>
      </c>
      <c r="D72" s="4" t="inlineStr">
        <is>
          <t xml:space="preserve"> </t>
        </is>
      </c>
    </row>
    <row r="73">
      <c r="A73" s="4" t="inlineStr">
        <is>
          <t>Fair Value, Recurring | Level 2 | Derivatives Designated as Hedging Instruments: | Interest rate swap contracts</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Derivative asset</t>
        </is>
      </c>
      <c r="B75" s="4" t="inlineStr">
        <is>
          <t xml:space="preserve"> </t>
        </is>
      </c>
      <c r="C75" s="5" t="n">
        <v>1333</v>
      </c>
      <c r="D75" s="4" t="inlineStr">
        <is>
          <t xml:space="preserve"> </t>
        </is>
      </c>
    </row>
    <row r="76">
      <c r="A76" s="4" t="inlineStr">
        <is>
          <t>Fair Value, Recurring | Level 2 | Derivatives Designated as Hedging Instruments: | FX derivative contracts</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Derivative liabilities</t>
        </is>
      </c>
      <c r="B78" s="4" t="inlineStr">
        <is>
          <t xml:space="preserve"> </t>
        </is>
      </c>
      <c r="C78" s="5" t="n">
        <v>5886</v>
      </c>
      <c r="D78" s="4" t="inlineStr">
        <is>
          <t xml:space="preserve"> </t>
        </is>
      </c>
    </row>
    <row r="79">
      <c r="A79" s="4" t="inlineStr">
        <is>
          <t>Fair Value, Recurring | Level 3</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Convertible notes receivable</t>
        </is>
      </c>
      <c r="B81" s="5" t="n">
        <v>275</v>
      </c>
      <c r="C81" s="5" t="n">
        <v>285</v>
      </c>
      <c r="D81" s="4" t="inlineStr">
        <is>
          <t xml:space="preserve"> </t>
        </is>
      </c>
    </row>
    <row r="82">
      <c r="A82" s="4" t="inlineStr">
        <is>
          <t>Total assets</t>
        </is>
      </c>
      <c r="B82" s="5" t="n">
        <v>42309</v>
      </c>
      <c r="C82" s="5" t="n">
        <v>54678</v>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Contingent consideration</t>
        </is>
      </c>
      <c r="B84" s="5" t="n">
        <v>92626</v>
      </c>
      <c r="C84" s="5" t="n">
        <v>85292</v>
      </c>
      <c r="D84" s="4" t="inlineStr">
        <is>
          <t xml:space="preserve"> </t>
        </is>
      </c>
    </row>
    <row r="85">
      <c r="A85" s="4" t="inlineStr">
        <is>
          <t>Total liabilities</t>
        </is>
      </c>
      <c r="B85" s="5" t="n">
        <v>146331</v>
      </c>
      <c r="C85" s="5" t="n">
        <v>170967</v>
      </c>
      <c r="D85" s="4" t="inlineStr">
        <is>
          <t xml:space="preserve"> </t>
        </is>
      </c>
    </row>
    <row r="86">
      <c r="A86" s="4" t="inlineStr">
        <is>
          <t>Fair Value, Recurring | Level 3 | Embedded exchange feature</t>
        </is>
      </c>
      <c r="B86" s="4" t="inlineStr">
        <is>
          <t xml:space="preserve"> </t>
        </is>
      </c>
      <c r="C86" s="4" t="inlineStr">
        <is>
          <t xml:space="preserve"> </t>
        </is>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Derivative liabilities</t>
        </is>
      </c>
      <c r="B88" s="5" t="n">
        <v>53705</v>
      </c>
      <c r="C88" s="5" t="n">
        <v>85675</v>
      </c>
      <c r="D88" s="4" t="inlineStr">
        <is>
          <t xml:space="preserve"> </t>
        </is>
      </c>
    </row>
    <row r="89">
      <c r="A89" s="4" t="inlineStr">
        <is>
          <t>Fair Value, Recurring | Level 3 | Derivatives Not Designated as Hedging Instruments: | Freestanding Instrument</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Derivative asset</t>
        </is>
      </c>
      <c r="B91" s="5" t="n">
        <v>0</v>
      </c>
      <c r="C91" s="4" t="inlineStr">
        <is>
          <t xml:space="preserve"> </t>
        </is>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Derivative liabilities</t>
        </is>
      </c>
      <c r="B93" s="5" t="n">
        <v>0</v>
      </c>
      <c r="C93" s="4" t="inlineStr">
        <is>
          <t xml:space="preserve"> </t>
        </is>
      </c>
      <c r="D93" s="4" t="inlineStr">
        <is>
          <t xml:space="preserve"> </t>
        </is>
      </c>
    </row>
    <row r="94">
      <c r="A94" s="4" t="inlineStr">
        <is>
          <t>Fair Value, Recurring | Level 3 | Derivatives Not Designated as Hedging Instruments: | Capped call derivative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Derivative asset</t>
        </is>
      </c>
      <c r="B96" s="6" t="n">
        <v>42034</v>
      </c>
      <c r="C96" s="5" t="n">
        <v>54393</v>
      </c>
      <c r="D96" s="4" t="inlineStr">
        <is>
          <t xml:space="preserve"> </t>
        </is>
      </c>
    </row>
    <row r="97">
      <c r="A97" s="4" t="inlineStr">
        <is>
          <t>Fair Value, Recurring | Level 3 | Derivatives Designated as Hedging Instruments: | Interest rate swap contract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Derivative asset</t>
        </is>
      </c>
      <c r="B99" s="4" t="inlineStr">
        <is>
          <t xml:space="preserve"> </t>
        </is>
      </c>
      <c r="C99" s="5" t="n">
        <v>0</v>
      </c>
      <c r="D99" s="4" t="inlineStr">
        <is>
          <t xml:space="preserve"> </t>
        </is>
      </c>
    </row>
    <row r="100">
      <c r="A100" s="4" t="inlineStr">
        <is>
          <t>Fair Value, Recurring | Level 3 | Derivatives Designated as Hedging Instruments: | FX derivative contracts</t>
        </is>
      </c>
      <c r="B100" s="4" t="inlineStr">
        <is>
          <t xml:space="preserve"> </t>
        </is>
      </c>
      <c r="C100" s="4" t="inlineStr">
        <is>
          <t xml:space="preserve"> </t>
        </is>
      </c>
      <c r="D100" s="4" t="inlineStr">
        <is>
          <t xml:space="preserve"> </t>
        </is>
      </c>
    </row>
    <row r="101">
      <c r="A101" s="3" t="inlineStr">
        <is>
          <t>Liabilities:</t>
        </is>
      </c>
      <c r="B101" s="4" t="inlineStr">
        <is>
          <t xml:space="preserve"> </t>
        </is>
      </c>
      <c r="C101" s="4" t="inlineStr">
        <is>
          <t xml:space="preserve"> </t>
        </is>
      </c>
      <c r="D101" s="4" t="inlineStr">
        <is>
          <t xml:space="preserve"> </t>
        </is>
      </c>
    </row>
    <row r="102">
      <c r="A102" s="4" t="inlineStr">
        <is>
          <t>Derivative liabilities</t>
        </is>
      </c>
      <c r="B102" s="4" t="inlineStr">
        <is>
          <t xml:space="preserve"> </t>
        </is>
      </c>
      <c r="C102" s="6" t="n">
        <v>0</v>
      </c>
      <c r="D10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2935</v>
      </c>
      <c r="C3" s="6" t="n">
        <v>214172</v>
      </c>
    </row>
    <row r="4">
      <c r="A4" s="4" t="inlineStr">
        <is>
          <t>Restricted cash</t>
        </is>
      </c>
      <c r="B4" s="5" t="n">
        <v>311425</v>
      </c>
      <c r="C4" s="5" t="n">
        <v>301446</v>
      </c>
    </row>
    <row r="5">
      <c r="A5" s="4" t="inlineStr">
        <is>
          <t>Accounts receivable, net of allowance of $11,610 at June 30, 2023 and $11,862 at December 31, 2022</t>
        </is>
      </c>
      <c r="B5" s="5" t="n">
        <v>185881</v>
      </c>
      <c r="C5" s="5" t="n">
        <v>183110</v>
      </c>
    </row>
    <row r="6">
      <c r="A6" s="4" t="inlineStr">
        <is>
          <t>Inventories</t>
        </is>
      </c>
      <c r="B6" s="5" t="n">
        <v>156446</v>
      </c>
      <c r="C6" s="5" t="n">
        <v>129379</v>
      </c>
    </row>
    <row r="7">
      <c r="A7" s="4" t="inlineStr">
        <is>
          <t>Prepaid and refundable taxes</t>
        </is>
      </c>
      <c r="B7" s="5" t="n">
        <v>26302</v>
      </c>
      <c r="C7" s="5" t="n">
        <v>31708</v>
      </c>
    </row>
    <row r="8">
      <c r="A8" s="4" t="inlineStr">
        <is>
          <t>Prepaid expenses and other current assets</t>
        </is>
      </c>
      <c r="B8" s="5" t="n">
        <v>38846</v>
      </c>
      <c r="C8" s="5" t="n">
        <v>26321</v>
      </c>
    </row>
    <row r="9">
      <c r="A9" s="4" t="inlineStr">
        <is>
          <t>Total Current Assets</t>
        </is>
      </c>
      <c r="B9" s="5" t="n">
        <v>941835</v>
      </c>
      <c r="C9" s="5" t="n">
        <v>886136</v>
      </c>
    </row>
    <row r="10">
      <c r="A10" s="4" t="inlineStr">
        <is>
          <t>Property, plant and equipment, net</t>
        </is>
      </c>
      <c r="B10" s="5" t="n">
        <v>149568</v>
      </c>
      <c r="C10" s="5" t="n">
        <v>147187</v>
      </c>
    </row>
    <row r="11">
      <c r="A11" s="4" t="inlineStr">
        <is>
          <t>Goodwill</t>
        </is>
      </c>
      <c r="B11" s="5" t="n">
        <v>779212</v>
      </c>
      <c r="C11" s="5" t="n">
        <v>768787</v>
      </c>
    </row>
    <row r="12">
      <c r="A12" s="4" t="inlineStr">
        <is>
          <t>Intangible assets, net</t>
        </is>
      </c>
      <c r="B12" s="5" t="n">
        <v>357420</v>
      </c>
      <c r="C12" s="5" t="n">
        <v>368559</v>
      </c>
    </row>
    <row r="13">
      <c r="A13" s="4" t="inlineStr">
        <is>
          <t>Operating lease assets</t>
        </is>
      </c>
      <c r="B13" s="5" t="n">
        <v>34169</v>
      </c>
      <c r="C13" s="5" t="n">
        <v>35830</v>
      </c>
    </row>
    <row r="14">
      <c r="A14" s="4" t="inlineStr">
        <is>
          <t>Investments</t>
        </is>
      </c>
      <c r="B14" s="5" t="n">
        <v>21726</v>
      </c>
      <c r="C14" s="5" t="n">
        <v>16266</v>
      </c>
    </row>
    <row r="15">
      <c r="A15" s="4" t="inlineStr">
        <is>
          <t>Deferred tax assets</t>
        </is>
      </c>
      <c r="B15" s="5" t="n">
        <v>2113</v>
      </c>
      <c r="C15" s="5" t="n">
        <v>1384</v>
      </c>
    </row>
    <row r="16">
      <c r="A16" s="4" t="inlineStr">
        <is>
          <t>Long-term derivative assets</t>
        </is>
      </c>
      <c r="B16" s="5" t="n">
        <v>42034</v>
      </c>
      <c r="C16" s="5" t="n">
        <v>54393</v>
      </c>
    </row>
    <row r="17">
      <c r="A17" s="4" t="inlineStr">
        <is>
          <t>Other assets</t>
        </is>
      </c>
      <c r="B17" s="5" t="n">
        <v>13478</v>
      </c>
      <c r="C17" s="5" t="n">
        <v>16231</v>
      </c>
    </row>
    <row r="18">
      <c r="A18" s="4" t="inlineStr">
        <is>
          <t>Total Assets</t>
        </is>
      </c>
      <c r="B18" s="5" t="n">
        <v>2341555</v>
      </c>
      <c r="C18" s="5" t="n">
        <v>2294773</v>
      </c>
    </row>
    <row r="19">
      <c r="A19" s="3" t="inlineStr">
        <is>
          <t>Current Liabilities:</t>
        </is>
      </c>
      <c r="B19" s="4" t="inlineStr">
        <is>
          <t xml:space="preserve"> </t>
        </is>
      </c>
      <c r="C19" s="4" t="inlineStr">
        <is>
          <t xml:space="preserve"> </t>
        </is>
      </c>
    </row>
    <row r="20">
      <c r="A20" s="4" t="inlineStr">
        <is>
          <t>Current debt obligations</t>
        </is>
      </c>
      <c r="B20" s="5" t="n">
        <v>19074</v>
      </c>
      <c r="C20" s="5" t="n">
        <v>23434</v>
      </c>
    </row>
    <row r="21">
      <c r="A21" s="4" t="inlineStr">
        <is>
          <t>Accounts payable</t>
        </is>
      </c>
      <c r="B21" s="5" t="n">
        <v>78212</v>
      </c>
      <c r="C21" s="5" t="n">
        <v>74310</v>
      </c>
    </row>
    <row r="22">
      <c r="A22" s="4" t="inlineStr">
        <is>
          <t>Accrued liabilities and other</t>
        </is>
      </c>
      <c r="B22" s="5" t="n">
        <v>82038</v>
      </c>
      <c r="C22" s="5" t="n">
        <v>81481</v>
      </c>
    </row>
    <row r="23">
      <c r="A23" s="4" t="inlineStr">
        <is>
          <t>Current litigation provision liability</t>
        </is>
      </c>
      <c r="B23" s="5" t="n">
        <v>22352</v>
      </c>
      <c r="C23" s="5" t="n">
        <v>29481</v>
      </c>
    </row>
    <row r="24">
      <c r="A24" s="4" t="inlineStr">
        <is>
          <t>Taxes payable</t>
        </is>
      </c>
      <c r="B24" s="5" t="n">
        <v>19842</v>
      </c>
      <c r="C24" s="5" t="n">
        <v>16505</v>
      </c>
    </row>
    <row r="25">
      <c r="A25" s="4" t="inlineStr">
        <is>
          <t>Accrued employee compensation and related benefits</t>
        </is>
      </c>
      <c r="B25" s="5" t="n">
        <v>66646</v>
      </c>
      <c r="C25" s="5" t="n">
        <v>72187</v>
      </c>
    </row>
    <row r="26">
      <c r="A26" s="4" t="inlineStr">
        <is>
          <t>Total Current Liabilities</t>
        </is>
      </c>
      <c r="B26" s="5" t="n">
        <v>288164</v>
      </c>
      <c r="C26" s="5" t="n">
        <v>297398</v>
      </c>
    </row>
    <row r="27">
      <c r="A27" s="4" t="inlineStr">
        <is>
          <t>Long-term debt obligations</t>
        </is>
      </c>
      <c r="B27" s="5" t="n">
        <v>567951</v>
      </c>
      <c r="C27" s="5" t="n">
        <v>518067</v>
      </c>
    </row>
    <row r="28">
      <c r="A28" s="4" t="inlineStr">
        <is>
          <t>Contingent consideration</t>
        </is>
      </c>
      <c r="B28" s="5" t="n">
        <v>92626</v>
      </c>
      <c r="C28" s="5" t="n">
        <v>85292</v>
      </c>
    </row>
    <row r="29">
      <c r="A29" s="4" t="inlineStr">
        <is>
          <t>Deferred tax liabilities</t>
        </is>
      </c>
      <c r="B29" s="5" t="n">
        <v>8924</v>
      </c>
      <c r="C29" s="5" t="n">
        <v>8516</v>
      </c>
    </row>
    <row r="30">
      <c r="A30" s="4" t="inlineStr">
        <is>
          <t>Long-term operating lease liabilities</t>
        </is>
      </c>
      <c r="B30" s="5" t="n">
        <v>27229</v>
      </c>
      <c r="C30" s="5" t="n">
        <v>29548</v>
      </c>
    </row>
    <row r="31">
      <c r="A31" s="4" t="inlineStr">
        <is>
          <t>Long-term employee compensation and related benefits</t>
        </is>
      </c>
      <c r="B31" s="5" t="n">
        <v>16720</v>
      </c>
      <c r="C31" s="5" t="n">
        <v>16804</v>
      </c>
    </row>
    <row r="32">
      <c r="A32" s="4" t="inlineStr">
        <is>
          <t>Long-term derivative liabilities</t>
        </is>
      </c>
      <c r="B32" s="5" t="n">
        <v>53705</v>
      </c>
      <c r="C32" s="5" t="n">
        <v>85675</v>
      </c>
    </row>
    <row r="33">
      <c r="A33" s="4" t="inlineStr">
        <is>
          <t>Other long-term liabilities</t>
        </is>
      </c>
      <c r="B33" s="5" t="n">
        <v>45628</v>
      </c>
      <c r="C33" s="5" t="n">
        <v>45849</v>
      </c>
    </row>
    <row r="34">
      <c r="A34" s="4" t="inlineStr">
        <is>
          <t>Total Liabilities</t>
        </is>
      </c>
      <c r="B34" s="5" t="n">
        <v>1100947</v>
      </c>
      <c r="C34" s="5" t="n">
        <v>1087149</v>
      </c>
    </row>
    <row r="35">
      <c r="A35" s="4" t="inlineStr">
        <is>
          <t>Commitments and contingencies (Note 7)</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Ordinary Shares, £1.00 par value: unlimited shares authorized; 53,903,564 shares issued and 53,830,387 shares outstanding at June 30, 2023; 53,851,979 shares issued and 53,564,664 shares outstanding at December 31, 2022</t>
        </is>
      </c>
      <c r="B37" s="5" t="n">
        <v>82441</v>
      </c>
      <c r="C37" s="5" t="n">
        <v>82424</v>
      </c>
    </row>
    <row r="38">
      <c r="A38" s="4" t="inlineStr">
        <is>
          <t>Additional paid-in capital</t>
        </is>
      </c>
      <c r="B38" s="5" t="n">
        <v>2169346</v>
      </c>
      <c r="C38" s="5" t="n">
        <v>2157724</v>
      </c>
    </row>
    <row r="39">
      <c r="A39" s="4" t="inlineStr">
        <is>
          <t>Accumulated other comprehensive loss</t>
        </is>
      </c>
      <c r="B39" s="5" t="n">
        <v>-35579</v>
      </c>
      <c r="C39" s="5" t="n">
        <v>-48119</v>
      </c>
    </row>
    <row r="40">
      <c r="A40" s="4" t="inlineStr">
        <is>
          <t>Accumulated deficit</t>
        </is>
      </c>
      <c r="B40" s="5" t="n">
        <v>-975505</v>
      </c>
      <c r="C40" s="5" t="n">
        <v>-984030</v>
      </c>
    </row>
    <row r="41">
      <c r="A41" s="4" t="inlineStr">
        <is>
          <t>Treasury stock at cost, 73,177 ordinary shares at June 30, 2023; 287,315 ordinary shares at December 31, 2022</t>
        </is>
      </c>
      <c r="B41" s="5" t="n">
        <v>-95</v>
      </c>
      <c r="C41" s="5" t="n">
        <v>-375</v>
      </c>
    </row>
    <row r="42">
      <c r="A42" s="4" t="inlineStr">
        <is>
          <t>Total Stockholders’ Equity</t>
        </is>
      </c>
      <c r="B42" s="5" t="n">
        <v>1240608</v>
      </c>
      <c r="C42" s="5" t="n">
        <v>1207624</v>
      </c>
    </row>
    <row r="43">
      <c r="A43" s="4" t="inlineStr">
        <is>
          <t>Total Liabilities and Stockholders’ Equity</t>
        </is>
      </c>
      <c r="B43" s="6" t="n">
        <v>2341555</v>
      </c>
      <c r="C43" s="6" t="n">
        <v>22947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Recurring Fair Value Measurements (Details) - Fair Value, Recurring - Level 3 $ in Thousands</t>
        </is>
      </c>
      <c r="B1" s="2" t="inlineStr">
        <is>
          <t>6 Months Ended</t>
        </is>
      </c>
    </row>
    <row r="2">
      <c r="B2" s="2" t="inlineStr">
        <is>
          <t>Jun. 30, 2023 USD ($)</t>
        </is>
      </c>
    </row>
    <row r="3">
      <c r="A3" s="3" t="inlineStr">
        <is>
          <t>Liabilities Measured on Recurring Basis</t>
        </is>
      </c>
      <c r="B3" s="4" t="inlineStr">
        <is>
          <t xml:space="preserve"> </t>
        </is>
      </c>
    </row>
    <row r="4">
      <c r="A4" s="4" t="inlineStr">
        <is>
          <t>Total at beginning period</t>
        </is>
      </c>
      <c r="B4" s="6" t="n">
        <v>85292</v>
      </c>
    </row>
    <row r="5">
      <c r="A5" s="4" t="inlineStr">
        <is>
          <t>Total at period end</t>
        </is>
      </c>
      <c r="B5" s="5" t="n">
        <v>92626</v>
      </c>
    </row>
    <row r="6">
      <c r="A6" s="4" t="inlineStr">
        <is>
          <t>Embedded Exchange Feature Derivative Liability</t>
        </is>
      </c>
      <c r="B6" s="4" t="inlineStr">
        <is>
          <t xml:space="preserve"> </t>
        </is>
      </c>
    </row>
    <row r="7">
      <c r="A7" s="3" t="inlineStr">
        <is>
          <t>Liabilities Measured on Recurring Basis</t>
        </is>
      </c>
      <c r="B7" s="4" t="inlineStr">
        <is>
          <t xml:space="preserve"> </t>
        </is>
      </c>
    </row>
    <row r="8">
      <c r="A8" s="4" t="inlineStr">
        <is>
          <t>Total at beginning period</t>
        </is>
      </c>
      <c r="B8" s="5" t="n">
        <v>85675</v>
      </c>
    </row>
    <row r="9">
      <c r="A9" s="4" t="inlineStr">
        <is>
          <t>Changes in fair value</t>
        </is>
      </c>
      <c r="B9" s="5" t="n">
        <v>-31970</v>
      </c>
    </row>
    <row r="10">
      <c r="A10" s="4" t="inlineStr">
        <is>
          <t>Total at period end</t>
        </is>
      </c>
      <c r="B10" s="5" t="n">
        <v>53705</v>
      </c>
    </row>
    <row r="11">
      <c r="A11" s="4" t="inlineStr">
        <is>
          <t>Contingent Consideration Liability Arrangements</t>
        </is>
      </c>
      <c r="B11" s="4" t="inlineStr">
        <is>
          <t xml:space="preserve"> </t>
        </is>
      </c>
    </row>
    <row r="12">
      <c r="A12" s="3" t="inlineStr">
        <is>
          <t>Liabilities Measured on Recurring Basis</t>
        </is>
      </c>
      <c r="B12" s="4" t="inlineStr">
        <is>
          <t xml:space="preserve"> </t>
        </is>
      </c>
    </row>
    <row r="13">
      <c r="A13" s="4" t="inlineStr">
        <is>
          <t>Total at beginning period</t>
        </is>
      </c>
      <c r="B13" s="5" t="n">
        <v>85292</v>
      </c>
    </row>
    <row r="14">
      <c r="A14" s="4" t="inlineStr">
        <is>
          <t>Changes in fair value</t>
        </is>
      </c>
      <c r="B14" s="5" t="n">
        <v>7334</v>
      </c>
    </row>
    <row r="15">
      <c r="A15" s="4" t="inlineStr">
        <is>
          <t>Total at period end</t>
        </is>
      </c>
      <c r="B15" s="5" t="n">
        <v>92626</v>
      </c>
    </row>
    <row r="16">
      <c r="A16" s="4" t="inlineStr">
        <is>
          <t>Capped Call Derivative Asset</t>
        </is>
      </c>
      <c r="B16" s="4" t="inlineStr">
        <is>
          <t xml:space="preserve"> </t>
        </is>
      </c>
    </row>
    <row r="17">
      <c r="A17" s="3" t="inlineStr">
        <is>
          <t>Assets Measured on Recurring Basis</t>
        </is>
      </c>
      <c r="B17" s="4" t="inlineStr">
        <is>
          <t xml:space="preserve"> </t>
        </is>
      </c>
    </row>
    <row r="18">
      <c r="A18" s="4" t="inlineStr">
        <is>
          <t>As of beginning period</t>
        </is>
      </c>
      <c r="B18" s="5" t="n">
        <v>54393</v>
      </c>
    </row>
    <row r="19">
      <c r="A19" s="4" t="inlineStr">
        <is>
          <t>Changes in fair value</t>
        </is>
      </c>
      <c r="B19" s="5" t="n">
        <v>-12359</v>
      </c>
    </row>
    <row r="20">
      <c r="A20" s="4" t="inlineStr">
        <is>
          <t>Total at period end</t>
        </is>
      </c>
      <c r="B20" s="5" t="n">
        <v>42034</v>
      </c>
    </row>
    <row r="21">
      <c r="A21" s="4" t="inlineStr">
        <is>
          <t>Convertible Notes Receivable</t>
        </is>
      </c>
      <c r="B21" s="4" t="inlineStr">
        <is>
          <t xml:space="preserve"> </t>
        </is>
      </c>
    </row>
    <row r="22">
      <c r="A22" s="3" t="inlineStr">
        <is>
          <t>Assets Measured on Recurring Basis</t>
        </is>
      </c>
      <c r="B22" s="4" t="inlineStr">
        <is>
          <t xml:space="preserve"> </t>
        </is>
      </c>
    </row>
    <row r="23">
      <c r="A23" s="4" t="inlineStr">
        <is>
          <t>As of beginning period</t>
        </is>
      </c>
      <c r="B23" s="5" t="n">
        <v>285</v>
      </c>
    </row>
    <row r="24">
      <c r="A24" s="4" t="inlineStr">
        <is>
          <t>Changes in fair value</t>
        </is>
      </c>
      <c r="B24" s="5" t="n">
        <v>-10</v>
      </c>
    </row>
    <row r="25">
      <c r="A25" s="4" t="inlineStr">
        <is>
          <t>Total at period end</t>
        </is>
      </c>
      <c r="B25" s="6" t="n">
        <v>2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Fair Value Measurements - Narrative (Details)</t>
        </is>
      </c>
      <c r="B1" s="2" t="inlineStr">
        <is>
          <t>Jun. 30, 2023 USD ($)</t>
        </is>
      </c>
      <c r="C1" s="2" t="inlineStr">
        <is>
          <t>Jun. 30, 2022 USD ($)</t>
        </is>
      </c>
      <c r="D1" s="2" t="inlineStr">
        <is>
          <t>Jun. 30, 2020 USD ($)</t>
        </is>
      </c>
      <c r="E1" s="2" t="inlineStr">
        <is>
          <t>Jun. 17, 2020 USD ($)</t>
        </is>
      </c>
    </row>
    <row r="2">
      <c r="A2" s="4" t="inlineStr">
        <is>
          <t>Embedded exchange feature</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10 percent decrease in stock price volatility, fair value</t>
        </is>
      </c>
      <c r="B4" s="6" t="n">
        <v>13800000</v>
      </c>
      <c r="C4" s="4" t="inlineStr">
        <is>
          <t xml:space="preserve"> </t>
        </is>
      </c>
      <c r="D4" s="4" t="inlineStr">
        <is>
          <t xml:space="preserve"> </t>
        </is>
      </c>
      <c r="E4" s="4" t="inlineStr">
        <is>
          <t xml:space="preserve"> </t>
        </is>
      </c>
    </row>
    <row r="5">
      <c r="A5" s="4" t="inlineStr">
        <is>
          <t>10 percent increase in stock price volatility, fair value</t>
        </is>
      </c>
      <c r="B5" s="5" t="n">
        <v>14400000</v>
      </c>
      <c r="C5" s="4" t="inlineStr">
        <is>
          <t xml:space="preserve"> </t>
        </is>
      </c>
      <c r="D5" s="4" t="inlineStr">
        <is>
          <t xml:space="preserve"> </t>
        </is>
      </c>
      <c r="E5" s="4" t="inlineStr">
        <is>
          <t xml:space="preserve"> </t>
        </is>
      </c>
    </row>
    <row r="6">
      <c r="A6" s="4" t="inlineStr">
        <is>
          <t>Capped call derivatives</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Derivative asset</t>
        </is>
      </c>
      <c r="B8" s="5" t="n">
        <v>42000000</v>
      </c>
      <c r="C8" s="6" t="n">
        <v>54400000</v>
      </c>
      <c r="D8" s="4" t="inlineStr">
        <is>
          <t xml:space="preserve"> </t>
        </is>
      </c>
      <c r="E8" s="4" t="inlineStr">
        <is>
          <t xml:space="preserve"> </t>
        </is>
      </c>
    </row>
    <row r="9">
      <c r="A9" s="4" t="inlineStr">
        <is>
          <t>10 percent decrease in stock price volatility, fair value</t>
        </is>
      </c>
      <c r="B9" s="5" t="n">
        <v>9200000</v>
      </c>
      <c r="C9" s="4" t="inlineStr">
        <is>
          <t xml:space="preserve"> </t>
        </is>
      </c>
      <c r="D9" s="4" t="inlineStr">
        <is>
          <t xml:space="preserve"> </t>
        </is>
      </c>
      <c r="E9" s="4" t="inlineStr">
        <is>
          <t xml:space="preserve"> </t>
        </is>
      </c>
    </row>
    <row r="10">
      <c r="A10" s="4" t="inlineStr">
        <is>
          <t>10 percent increase in stock price volatility, fair value</t>
        </is>
      </c>
      <c r="B10" s="6" t="n">
        <v>4000000</v>
      </c>
      <c r="C10" s="4" t="inlineStr">
        <is>
          <t xml:space="preserve"> </t>
        </is>
      </c>
      <c r="D10" s="4" t="inlineStr">
        <is>
          <t xml:space="preserve"> </t>
        </is>
      </c>
      <c r="E10" s="4" t="inlineStr">
        <is>
          <t xml:space="preserve"> </t>
        </is>
      </c>
    </row>
    <row r="11">
      <c r="A11" s="4" t="inlineStr">
        <is>
          <t>Measurement Input, Stock Price Volatility | Embedded exchange featur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12" t="n">
        <v>0.36</v>
      </c>
      <c r="C13" s="4" t="inlineStr">
        <is>
          <t xml:space="preserve"> </t>
        </is>
      </c>
      <c r="D13" s="4" t="inlineStr">
        <is>
          <t xml:space="preserve"> </t>
        </is>
      </c>
      <c r="E13" s="4" t="inlineStr">
        <is>
          <t xml:space="preserve"> </t>
        </is>
      </c>
    </row>
    <row r="14">
      <c r="A14" s="4" t="inlineStr">
        <is>
          <t>Measurement Input, Stock Price Volatility | Capped call derivative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t>
        </is>
      </c>
      <c r="B16" s="12" t="n">
        <v>0.36</v>
      </c>
      <c r="C16" s="4" t="inlineStr">
        <is>
          <t xml:space="preserve"> </t>
        </is>
      </c>
      <c r="D16" s="4" t="inlineStr">
        <is>
          <t xml:space="preserve"> </t>
        </is>
      </c>
      <c r="E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287500000</v>
      </c>
    </row>
    <row r="20">
      <c r="A20" s="4" t="inlineStr">
        <is>
          <t>Fair value of embedded derivative liability</t>
        </is>
      </c>
      <c r="B20" s="6" t="n">
        <v>53700000</v>
      </c>
      <c r="C20" s="6" t="n">
        <v>85700000</v>
      </c>
      <c r="D20" s="4" t="inlineStr">
        <is>
          <t xml:space="preserve"> </t>
        </is>
      </c>
      <c r="E20" s="4" t="inlineStr">
        <is>
          <t xml:space="preserve"> </t>
        </is>
      </c>
    </row>
    <row r="21">
      <c r="A21" s="4" t="inlineStr">
        <is>
          <t>2020 Cash Exchangeable Senior Notes | Senior Notes</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4" t="inlineStr">
        <is>
          <t xml:space="preserve"> </t>
        </is>
      </c>
      <c r="D23" s="6" t="n">
        <v>287500000</v>
      </c>
      <c r="E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of Contingent Consideration by Acquisition (Details) - USD ($) $ in Thousands</t>
        </is>
      </c>
      <c r="B1" s="2" t="inlineStr">
        <is>
          <t>Jun. 30, 2023</t>
        </is>
      </c>
      <c r="C1" s="2" t="inlineStr">
        <is>
          <t>Dec. 31, 2022</t>
        </is>
      </c>
      <c r="D1" s="2" t="inlineStr">
        <is>
          <t>May 02, 2022</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Contingent consideration</t>
        </is>
      </c>
      <c r="B3" s="6" t="n">
        <v>92626</v>
      </c>
      <c r="C3" s="6" t="n">
        <v>85292</v>
      </c>
      <c r="D3" s="4" t="inlineStr">
        <is>
          <t xml:space="preserve"> </t>
        </is>
      </c>
    </row>
    <row r="4">
      <c r="A4" s="4" t="inlineStr">
        <is>
          <t>Fair Value, Recurring</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Contingent consideration</t>
        </is>
      </c>
      <c r="B6" s="5" t="n">
        <v>92626</v>
      </c>
      <c r="C6" s="5" t="n">
        <v>85292</v>
      </c>
      <c r="D6" s="4" t="inlineStr">
        <is>
          <t xml:space="preserve"> </t>
        </is>
      </c>
    </row>
    <row r="7">
      <c r="A7" s="4" t="inlineStr">
        <is>
          <t>Fair Value, Recurring | Level 3</t>
        </is>
      </c>
      <c r="B7" s="4" t="inlineStr">
        <is>
          <t xml:space="preserve"> </t>
        </is>
      </c>
      <c r="C7" s="4" t="inlineStr">
        <is>
          <t xml:space="preserve"> </t>
        </is>
      </c>
      <c r="D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row>
    <row r="9">
      <c r="A9" s="4" t="inlineStr">
        <is>
          <t>Contingent consideration</t>
        </is>
      </c>
      <c r="B9" s="5" t="n">
        <v>92626</v>
      </c>
      <c r="C9" s="5" t="n">
        <v>85292</v>
      </c>
      <c r="D9" s="4" t="inlineStr">
        <is>
          <t xml:space="preserve"> </t>
        </is>
      </c>
    </row>
    <row r="10">
      <c r="A10" s="4" t="inlineStr">
        <is>
          <t>Total fair value of Level 3 contingent consideration arrangements</t>
        </is>
      </c>
      <c r="B10" s="5" t="n">
        <v>92626</v>
      </c>
      <c r="C10" s="5" t="n">
        <v>85292</v>
      </c>
      <c r="D10" s="4" t="inlineStr">
        <is>
          <t xml:space="preserve"> </t>
        </is>
      </c>
    </row>
    <row r="11">
      <c r="A11" s="4" t="inlineStr">
        <is>
          <t>ImThera | Fair Value, Recurring | Level 3</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Contingent consideration</t>
        </is>
      </c>
      <c r="B13" s="5" t="n">
        <v>74941</v>
      </c>
      <c r="C13" s="5" t="n">
        <v>69389</v>
      </c>
      <c r="D13" s="4" t="inlineStr">
        <is>
          <t xml:space="preserve"> </t>
        </is>
      </c>
    </row>
    <row r="14">
      <c r="A14" s="4" t="inlineStr">
        <is>
          <t>ALung Acquisition | Level 3</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Contingent consideration</t>
        </is>
      </c>
      <c r="B16" s="4" t="inlineStr">
        <is>
          <t xml:space="preserve"> </t>
        </is>
      </c>
      <c r="C16" s="4" t="inlineStr">
        <is>
          <t xml:space="preserve"> </t>
        </is>
      </c>
      <c r="D16" s="6" t="n">
        <v>16791</v>
      </c>
    </row>
    <row r="17">
      <c r="A17" s="4" t="inlineStr">
        <is>
          <t>ALung Acquisition | Fair Value, Recurring | Level 3</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Contingent consideration</t>
        </is>
      </c>
      <c r="B19" s="6" t="n">
        <v>17685</v>
      </c>
      <c r="C19" s="6" t="n">
        <v>15903</v>
      </c>
      <c r="D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Details) - Level 3</t>
        </is>
      </c>
      <c r="B1" s="2" t="inlineStr">
        <is>
          <t>Jun. 30, 2023</t>
        </is>
      </c>
    </row>
    <row r="2">
      <c r="A2" s="4" t="inlineStr">
        <is>
          <t>ImThera | Discounted cash flow | Discoun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0" t="n">
        <v>0.097</v>
      </c>
    </row>
    <row r="5">
      <c r="A5" s="4" t="inlineStr">
        <is>
          <t>ImThera | Discounted cash flow | Probability of payment</t>
        </is>
      </c>
      <c r="B5" s="4" t="inlineStr">
        <is>
          <t xml:space="preserve"> </t>
        </is>
      </c>
    </row>
    <row r="6">
      <c r="A6" s="3" t="inlineStr">
        <is>
          <t>Fair Value Measurement Inputs and Valuation Techniques [Line Items]</t>
        </is>
      </c>
      <c r="B6" s="4" t="inlineStr">
        <is>
          <t xml:space="preserve"> </t>
        </is>
      </c>
    </row>
    <row r="7">
      <c r="A7" s="4" t="inlineStr">
        <is>
          <t>Measurement input</t>
        </is>
      </c>
      <c r="B7" s="12" t="n">
        <v>0.85</v>
      </c>
    </row>
    <row r="8">
      <c r="A8" s="4" t="inlineStr">
        <is>
          <t>ImThera | Monte Carlo simulation | Probability of payment</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2" t="n">
        <v>0.85</v>
      </c>
    </row>
    <row r="11">
      <c r="A11" s="4" t="inlineStr">
        <is>
          <t>ImThera | Monte Carlo simulation | Revenue volatility</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0" t="n">
        <v>0.325</v>
      </c>
    </row>
    <row r="14">
      <c r="A14" s="4" t="inlineStr">
        <is>
          <t>ImThera | Minimum | Monte Carlo simulation | Risk-adjusted discount rate</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0" t="n">
        <v>0.144</v>
      </c>
    </row>
    <row r="17">
      <c r="A17" s="4" t="inlineStr">
        <is>
          <t>ImThera | Minimum | Monte Carlo simulation | Credit risk discount rate</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0" t="n">
        <v>0.1</v>
      </c>
    </row>
    <row r="20">
      <c r="A20" s="4" t="inlineStr">
        <is>
          <t>ImThera | Maximum | Monte Carlo simulation | Risk-adjusted discount rate</t>
        </is>
      </c>
      <c r="B20" s="4" t="inlineStr">
        <is>
          <t xml:space="preserve"> </t>
        </is>
      </c>
    </row>
    <row r="21">
      <c r="A21" s="3" t="inlineStr">
        <is>
          <t>Fair Value Measurement Inputs and Valuation Techniques [Line Items]</t>
        </is>
      </c>
      <c r="B21" s="4" t="inlineStr">
        <is>
          <t xml:space="preserve"> </t>
        </is>
      </c>
    </row>
    <row r="22">
      <c r="A22" s="4" t="inlineStr">
        <is>
          <t>Measurement input</t>
        </is>
      </c>
      <c r="B22" s="10" t="n">
        <v>0.15</v>
      </c>
    </row>
    <row r="23">
      <c r="A23" s="4" t="inlineStr">
        <is>
          <t>ImThera | Maximum | Monte Carlo simulation | Credit risk discount rate</t>
        </is>
      </c>
      <c r="B23" s="4" t="inlineStr">
        <is>
          <t xml:space="preserve"> </t>
        </is>
      </c>
    </row>
    <row r="24">
      <c r="A24" s="3" t="inlineStr">
        <is>
          <t>Fair Value Measurement Inputs and Valuation Techniques [Line Items]</t>
        </is>
      </c>
      <c r="B24" s="4" t="inlineStr">
        <is>
          <t xml:space="preserve"> </t>
        </is>
      </c>
    </row>
    <row r="25">
      <c r="A25" s="4" t="inlineStr">
        <is>
          <t>Measurement input</t>
        </is>
      </c>
      <c r="B25" s="10" t="n">
        <v>0.105</v>
      </c>
    </row>
    <row r="26">
      <c r="A26" s="4" t="inlineStr">
        <is>
          <t>ALung Acquisition | Monte Carlo simulation | Revenue volatility</t>
        </is>
      </c>
      <c r="B26" s="4" t="inlineStr">
        <is>
          <t xml:space="preserve"> </t>
        </is>
      </c>
    </row>
    <row r="27">
      <c r="A27" s="3" t="inlineStr">
        <is>
          <t>Fair Value Measurement Inputs and Valuation Techniques [Line Items]</t>
        </is>
      </c>
      <c r="B27" s="4" t="inlineStr">
        <is>
          <t xml:space="preserve"> </t>
        </is>
      </c>
    </row>
    <row r="28">
      <c r="A28" s="4" t="inlineStr">
        <is>
          <t>Measurement input</t>
        </is>
      </c>
      <c r="B28" s="10" t="n">
        <v>0.328</v>
      </c>
    </row>
    <row r="29">
      <c r="A29" s="4" t="inlineStr">
        <is>
          <t>ALung Acquisition | Minimum | Monte Carlo simulation | Risk-adjusted discount rate</t>
        </is>
      </c>
      <c r="B29" s="4" t="inlineStr">
        <is>
          <t xml:space="preserve"> </t>
        </is>
      </c>
    </row>
    <row r="30">
      <c r="A30" s="3" t="inlineStr">
        <is>
          <t>Fair Value Measurement Inputs and Valuation Techniques [Line Items]</t>
        </is>
      </c>
      <c r="B30" s="4" t="inlineStr">
        <is>
          <t xml:space="preserve"> </t>
        </is>
      </c>
    </row>
    <row r="31">
      <c r="A31" s="4" t="inlineStr">
        <is>
          <t>Measurement input</t>
        </is>
      </c>
      <c r="B31" s="10" t="n">
        <v>0.1</v>
      </c>
    </row>
    <row r="32">
      <c r="A32" s="4" t="inlineStr">
        <is>
          <t>ALung Acquisition | Minimum | Monte Carlo simulation | Credit risk discount rate</t>
        </is>
      </c>
      <c r="B32" s="4" t="inlineStr">
        <is>
          <t xml:space="preserve"> </t>
        </is>
      </c>
    </row>
    <row r="33">
      <c r="A33" s="3" t="inlineStr">
        <is>
          <t>Fair Value Measurement Inputs and Valuation Techniques [Line Items]</t>
        </is>
      </c>
      <c r="B33" s="4" t="inlineStr">
        <is>
          <t xml:space="preserve"> </t>
        </is>
      </c>
    </row>
    <row r="34">
      <c r="A34" s="4" t="inlineStr">
        <is>
          <t>Measurement input</t>
        </is>
      </c>
      <c r="B34" s="10" t="n">
        <v>0.095</v>
      </c>
    </row>
    <row r="35">
      <c r="A35" s="4" t="inlineStr">
        <is>
          <t>ALung Acquisition | Maximum | Monte Carlo simulation | Risk-adjusted discount rate</t>
        </is>
      </c>
      <c r="B35" s="4" t="inlineStr">
        <is>
          <t xml:space="preserve"> </t>
        </is>
      </c>
    </row>
    <row r="36">
      <c r="A36" s="3" t="inlineStr">
        <is>
          <t>Fair Value Measurement Inputs and Valuation Techniques [Line Items]</t>
        </is>
      </c>
      <c r="B36" s="4" t="inlineStr">
        <is>
          <t xml:space="preserve"> </t>
        </is>
      </c>
    </row>
    <row r="37">
      <c r="A37" s="4" t="inlineStr">
        <is>
          <t>Measurement input</t>
        </is>
      </c>
      <c r="B37" s="10" t="n">
        <v>0.11</v>
      </c>
    </row>
    <row r="38">
      <c r="A38" s="4" t="inlineStr">
        <is>
          <t>ALung Acquisition | Maximum | Monte Carlo simulation | Credit risk discount rate</t>
        </is>
      </c>
      <c r="B38" s="4" t="inlineStr">
        <is>
          <t xml:space="preserve"> </t>
        </is>
      </c>
    </row>
    <row r="39">
      <c r="A39" s="3" t="inlineStr">
        <is>
          <t>Fair Value Measurement Inputs and Valuation Techniques [Line Items]</t>
        </is>
      </c>
      <c r="B39" s="4" t="inlineStr">
        <is>
          <t xml:space="preserve"> </t>
        </is>
      </c>
    </row>
    <row r="40">
      <c r="A40" s="4" t="inlineStr">
        <is>
          <t>Measurement input</t>
        </is>
      </c>
      <c r="B40" s="10" t="n">
        <v>0.1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ng Arrangements - Schedule of Debt (Details) - USD ($) $ in Thousands</t>
        </is>
      </c>
      <c r="B1" s="2" t="inlineStr">
        <is>
          <t>Jun. 30, 2023</t>
        </is>
      </c>
      <c r="C1" s="2" t="inlineStr">
        <is>
          <t>Dec. 31, 2022</t>
        </is>
      </c>
      <c r="D1" s="2" t="inlineStr">
        <is>
          <t>Jun. 17, 2020</t>
        </is>
      </c>
    </row>
    <row r="2">
      <c r="A2" s="3" t="inlineStr">
        <is>
          <t>Debt Instrument [Line Items]</t>
        </is>
      </c>
      <c r="B2" s="4" t="inlineStr">
        <is>
          <t xml:space="preserve"> </t>
        </is>
      </c>
      <c r="C2" s="4" t="inlineStr">
        <is>
          <t xml:space="preserve"> </t>
        </is>
      </c>
      <c r="D2" s="4" t="inlineStr">
        <is>
          <t xml:space="preserve"> </t>
        </is>
      </c>
    </row>
    <row r="3">
      <c r="A3" s="4" t="inlineStr">
        <is>
          <t>Total long-term facilities</t>
        </is>
      </c>
      <c r="B3" s="6" t="n">
        <v>586395</v>
      </c>
      <c r="C3" s="6" t="n">
        <v>538959</v>
      </c>
      <c r="D3" s="4" t="inlineStr">
        <is>
          <t xml:space="preserve"> </t>
        </is>
      </c>
    </row>
    <row r="4">
      <c r="A4" s="4" t="inlineStr">
        <is>
          <t>Less current portion of long-term debt</t>
        </is>
      </c>
      <c r="B4" s="5" t="n">
        <v>18444</v>
      </c>
      <c r="C4" s="5" t="n">
        <v>20892</v>
      </c>
      <c r="D4" s="4" t="inlineStr">
        <is>
          <t xml:space="preserve"> </t>
        </is>
      </c>
    </row>
    <row r="5">
      <c r="A5" s="4" t="inlineStr">
        <is>
          <t>Total long-term debt obligations</t>
        </is>
      </c>
      <c r="B5" s="6" t="n">
        <v>567951</v>
      </c>
      <c r="C5" s="5" t="n">
        <v>518067</v>
      </c>
      <c r="D5" s="4" t="inlineStr">
        <is>
          <t xml:space="preserve"> </t>
        </is>
      </c>
    </row>
    <row r="6">
      <c r="A6" s="4" t="inlineStr">
        <is>
          <t>Mediocredito Italiano | 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stated percentage</t>
        </is>
      </c>
      <c r="B8" s="13" t="n">
        <v>0.005</v>
      </c>
      <c r="C8" s="4" t="inlineStr">
        <is>
          <t xml:space="preserve"> </t>
        </is>
      </c>
      <c r="D8" s="4" t="inlineStr">
        <is>
          <t xml:space="preserve"> </t>
        </is>
      </c>
    </row>
    <row r="9">
      <c r="A9" s="4" t="inlineStr">
        <is>
          <t>Mediocredito Italiano | 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stated percentage</t>
        </is>
      </c>
      <c r="B11" s="9" t="n">
        <v>0.06</v>
      </c>
      <c r="C11" s="4" t="inlineStr">
        <is>
          <t xml:space="preserve"> </t>
        </is>
      </c>
      <c r="D11" s="4" t="inlineStr">
        <is>
          <t xml:space="preserve"> </t>
        </is>
      </c>
    </row>
    <row r="12">
      <c r="A12" s="4" t="inlineStr">
        <is>
          <t>Bank of America, U.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stated percentage</t>
        </is>
      </c>
      <c r="B14" s="13" t="n">
        <v>0.08309999999999999</v>
      </c>
      <c r="C14" s="4" t="inlineStr">
        <is>
          <t xml:space="preserve"> </t>
        </is>
      </c>
      <c r="D14" s="4" t="inlineStr">
        <is>
          <t xml:space="preserve"> </t>
        </is>
      </c>
    </row>
    <row r="15">
      <c r="A15" s="4" t="inlineStr">
        <is>
          <t>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long-term facilities</t>
        </is>
      </c>
      <c r="B17" s="6" t="n">
        <v>336316</v>
      </c>
      <c r="C17" s="5" t="n">
        <v>289294</v>
      </c>
      <c r="D17" s="4" t="inlineStr">
        <is>
          <t xml:space="preserve"> </t>
        </is>
      </c>
    </row>
    <row r="18">
      <c r="A18" s="4" t="inlineStr">
        <is>
          <t>Interest rate, stated percentage</t>
        </is>
      </c>
      <c r="B18" s="13" t="n">
        <v>0.0854</v>
      </c>
      <c r="C18" s="4" t="inlineStr">
        <is>
          <t xml:space="preserve"> </t>
        </is>
      </c>
      <c r="D18" s="4" t="inlineStr">
        <is>
          <t xml:space="preserve"> </t>
        </is>
      </c>
    </row>
    <row r="19">
      <c r="A19" s="4" t="inlineStr">
        <is>
          <t>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long-term facilities</t>
        </is>
      </c>
      <c r="B21" s="6" t="n">
        <v>247236</v>
      </c>
      <c r="C21" s="5" t="n">
        <v>239568</v>
      </c>
      <c r="D21" s="4" t="inlineStr">
        <is>
          <t xml:space="preserve"> </t>
        </is>
      </c>
    </row>
    <row r="22">
      <c r="A22" s="4" t="inlineStr">
        <is>
          <t>Interest rate, stated percentage</t>
        </is>
      </c>
      <c r="B22" s="9" t="n">
        <v>0.03</v>
      </c>
      <c r="C22" s="4" t="inlineStr">
        <is>
          <t xml:space="preserve"> </t>
        </is>
      </c>
      <c r="D22" s="9" t="n">
        <v>0.03</v>
      </c>
    </row>
    <row r="23">
      <c r="A23" s="4" t="inlineStr">
        <is>
          <t>Loans Payable | Bank of America Merrill Lynch Banco Múltiplo S.A.</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long-term facilities</t>
        </is>
      </c>
      <c r="B25" s="6" t="n">
        <v>0</v>
      </c>
      <c r="C25" s="5" t="n">
        <v>6462</v>
      </c>
      <c r="D25" s="4" t="inlineStr">
        <is>
          <t xml:space="preserve"> </t>
        </is>
      </c>
    </row>
    <row r="26">
      <c r="A26" s="4" t="inlineStr">
        <is>
          <t>Loans Payable | Mediocredito Italiano</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long-term facilities</t>
        </is>
      </c>
      <c r="B28" s="5" t="n">
        <v>819</v>
      </c>
      <c r="C28" s="5" t="n">
        <v>1601</v>
      </c>
      <c r="D28" s="4" t="inlineStr">
        <is>
          <t xml:space="preserve"> </t>
        </is>
      </c>
    </row>
    <row r="29">
      <c r="A29" s="4" t="inlineStr">
        <is>
          <t>Loans Payable | Bank of America, U.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long-term facilities</t>
        </is>
      </c>
      <c r="B31" s="5" t="n">
        <v>1500</v>
      </c>
      <c r="C31" s="5" t="n">
        <v>1500</v>
      </c>
      <c r="D31" s="4" t="inlineStr">
        <is>
          <t xml:space="preserve"> </t>
        </is>
      </c>
    </row>
    <row r="32">
      <c r="A32" s="4" t="inlineStr">
        <is>
          <t>Oth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long-term facilities</t>
        </is>
      </c>
      <c r="B34" s="6" t="n">
        <v>524</v>
      </c>
      <c r="C34" s="6" t="n">
        <v>534</v>
      </c>
      <c r="D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22" customWidth="1" min="6" max="6"/>
    <col width="39" customWidth="1" min="7" max="7"/>
    <col width="22" customWidth="1" min="8" max="8"/>
    <col width="22" customWidth="1" min="9" max="9"/>
    <col width="25" customWidth="1" min="10" max="10"/>
    <col width="14" customWidth="1" min="11" max="11"/>
    <col width="22" customWidth="1" min="12" max="12"/>
    <col width="22" customWidth="1" min="13" max="13"/>
    <col width="22" customWidth="1" min="14" max="14"/>
    <col width="22" customWidth="1" min="15" max="15"/>
  </cols>
  <sheetData>
    <row r="1">
      <c r="A1" s="1" t="inlineStr">
        <is>
          <t>Financing Arrangements - Narrative (Details) $ / shares in Units, € in Millions</t>
        </is>
      </c>
      <c r="E1" s="2" t="inlineStr">
        <is>
          <t>3 Months Ended</t>
        </is>
      </c>
      <c r="G1" s="2" t="inlineStr">
        <is>
          <t>6 Months Ended</t>
        </is>
      </c>
      <c r="I1" s="2" t="inlineStr">
        <is>
          <t>12 Months Ended</t>
        </is>
      </c>
    </row>
    <row r="2">
      <c r="B2" s="2" t="inlineStr">
        <is>
          <t>Apr. 06, 2023 USD ($)</t>
        </is>
      </c>
      <c r="C2" s="2" t="inlineStr">
        <is>
          <t>Jul. 06, 2022 USD ($)</t>
        </is>
      </c>
      <c r="D2" s="2" t="inlineStr">
        <is>
          <t>Jun. 17, 2020 USD ($)</t>
        </is>
      </c>
      <c r="E2" s="2" t="inlineStr">
        <is>
          <t>Jun. 30, 2023 USD ($) claim $ / shares</t>
        </is>
      </c>
      <c r="F2" s="2" t="inlineStr">
        <is>
          <t>Jun. 30, 2022 USD ($)</t>
        </is>
      </c>
      <c r="G2" s="2" t="inlineStr">
        <is>
          <t>Jun. 30, 2023 USD ($) claim $ / shares</t>
        </is>
      </c>
      <c r="H2" s="2" t="inlineStr">
        <is>
          <t>Jun. 30, 2022 USD ($)</t>
        </is>
      </c>
      <c r="I2" s="2" t="inlineStr">
        <is>
          <t>Dec. 31, 2022 USD ($)</t>
        </is>
      </c>
      <c r="J2" s="2" t="inlineStr">
        <is>
          <t>Jun. 30, 2023 £ / shares</t>
        </is>
      </c>
      <c r="K2" s="2" t="inlineStr">
        <is>
          <t>Mar. 18, 2022</t>
        </is>
      </c>
      <c r="L2" s="2" t="inlineStr">
        <is>
          <t>Mar. 16, 2022 USD ($)</t>
        </is>
      </c>
      <c r="M2" s="2" t="inlineStr">
        <is>
          <t>Feb. 24, 2022 USD ($)</t>
        </is>
      </c>
      <c r="N2" s="2" t="inlineStr">
        <is>
          <t>Feb. 24, 2022 EUR (€)</t>
        </is>
      </c>
      <c r="O2" s="2" t="inlineStr">
        <is>
          <t>Aug. 1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icted cash</t>
        </is>
      </c>
      <c r="B4" s="4" t="inlineStr">
        <is>
          <t xml:space="preserve"> </t>
        </is>
      </c>
      <c r="C4" s="4" t="inlineStr">
        <is>
          <t xml:space="preserve"> </t>
        </is>
      </c>
      <c r="D4" s="4" t="inlineStr">
        <is>
          <t xml:space="preserve"> </t>
        </is>
      </c>
      <c r="E4" s="6" t="n">
        <v>311425000</v>
      </c>
      <c r="F4" s="4" t="inlineStr">
        <is>
          <t xml:space="preserve"> </t>
        </is>
      </c>
      <c r="G4" s="6" t="n">
        <v>311425000</v>
      </c>
      <c r="H4" s="4" t="inlineStr">
        <is>
          <t xml:space="preserve"> </t>
        </is>
      </c>
      <c r="I4" s="6" t="n">
        <v>301446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9535000</v>
      </c>
      <c r="H5" s="6" t="n">
        <v>11721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long-term debt obligations</t>
        </is>
      </c>
      <c r="B6" s="4" t="inlineStr">
        <is>
          <t xml:space="preserve"> </t>
        </is>
      </c>
      <c r="C6" s="4" t="inlineStr">
        <is>
          <t xml:space="preserve"> </t>
        </is>
      </c>
      <c r="D6" s="4" t="inlineStr">
        <is>
          <t xml:space="preserve"> </t>
        </is>
      </c>
      <c r="E6" s="4" t="inlineStr">
        <is>
          <t xml:space="preserve"> </t>
        </is>
      </c>
      <c r="F6" s="4" t="inlineStr">
        <is>
          <t xml:space="preserve"> </t>
        </is>
      </c>
      <c r="G6" s="6" t="n">
        <v>50000000</v>
      </c>
      <c r="H6" s="5" t="n">
        <v>218342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pped call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rivative, cap price per share | $ / shares</t>
        </is>
      </c>
      <c r="B9" s="4" t="inlineStr">
        <is>
          <t xml:space="preserve"> </t>
        </is>
      </c>
      <c r="C9" s="4" t="inlineStr">
        <is>
          <t xml:space="preserve"> </t>
        </is>
      </c>
      <c r="D9" s="4" t="inlineStr">
        <is>
          <t xml:space="preserve"> </t>
        </is>
      </c>
      <c r="E9" s="6" t="n">
        <v>100</v>
      </c>
      <c r="F9" s="4" t="inlineStr">
        <is>
          <t xml:space="preserve"> </t>
        </is>
      </c>
      <c r="G9" s="6" t="n">
        <v>1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asset</t>
        </is>
      </c>
      <c r="B10" s="4" t="inlineStr">
        <is>
          <t xml:space="preserve"> </t>
        </is>
      </c>
      <c r="C10" s="4" t="inlineStr">
        <is>
          <t xml:space="preserve"> </t>
        </is>
      </c>
      <c r="D10" s="4" t="inlineStr">
        <is>
          <t xml:space="preserve"> </t>
        </is>
      </c>
      <c r="E10" s="6" t="n">
        <v>42000000</v>
      </c>
      <c r="F10" s="6" t="n">
        <v>54400000</v>
      </c>
      <c r="G10" s="6" t="n">
        <v>42000000</v>
      </c>
      <c r="H10" s="5" t="n">
        <v>544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ridge Loan | SNIA | Judicial Ru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cash collateral required as guaran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1.05</v>
      </c>
      <c r="L13" s="4" t="inlineStr">
        <is>
          <t xml:space="preserve"> </t>
        </is>
      </c>
      <c r="M13" s="4" t="inlineStr">
        <is>
          <t xml:space="preserve"> </t>
        </is>
      </c>
      <c r="N13" s="4" t="inlineStr">
        <is>
          <t xml:space="preserve"> </t>
        </is>
      </c>
      <c r="O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t>
        </is>
      </c>
      <c r="B16" s="4" t="inlineStr">
        <is>
          <t xml:space="preserve"> </t>
        </is>
      </c>
      <c r="C16" s="4" t="inlineStr">
        <is>
          <t xml:space="preserve"> </t>
        </is>
      </c>
      <c r="D16" s="4" t="inlineStr">
        <is>
          <t xml:space="preserve"> </t>
        </is>
      </c>
      <c r="E16" s="13" t="n">
        <v>0.09950000000000001</v>
      </c>
      <c r="F16" s="4" t="inlineStr">
        <is>
          <t xml:space="preserve"> </t>
        </is>
      </c>
      <c r="G16" s="13" t="n">
        <v>0.0995000000000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discounts and issuance costs</t>
        </is>
      </c>
      <c r="B17" s="4" t="inlineStr">
        <is>
          <t xml:space="preserve"> </t>
        </is>
      </c>
      <c r="C17" s="4" t="inlineStr">
        <is>
          <t xml:space="preserve"> </t>
        </is>
      </c>
      <c r="D17" s="6" t="n">
        <v>8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6" t="n">
        <v>3900000</v>
      </c>
      <c r="F18" s="5" t="n">
        <v>3500000</v>
      </c>
      <c r="G18" s="6" t="n">
        <v>7700000</v>
      </c>
      <c r="H18" s="5" t="n">
        <v>69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amortized discount (premium), net</t>
        </is>
      </c>
      <c r="B19" s="4" t="inlineStr">
        <is>
          <t xml:space="preserve"> </t>
        </is>
      </c>
      <c r="C19" s="4" t="inlineStr">
        <is>
          <t xml:space="preserve"> </t>
        </is>
      </c>
      <c r="D19" s="4" t="inlineStr">
        <is>
          <t xml:space="preserve"> </t>
        </is>
      </c>
      <c r="E19" s="6" t="n">
        <v>40300000</v>
      </c>
      <c r="F19" s="4" t="inlineStr">
        <is>
          <t xml:space="preserve"> </t>
        </is>
      </c>
      <c r="G19" s="6" t="n">
        <v>40300000</v>
      </c>
      <c r="H19" s="4" t="inlineStr">
        <is>
          <t xml:space="preserve"> </t>
        </is>
      </c>
      <c r="I19" s="5" t="n">
        <v>479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face amount</t>
        </is>
      </c>
      <c r="B20" s="4" t="inlineStr">
        <is>
          <t xml:space="preserve"> </t>
        </is>
      </c>
      <c r="C20" s="4" t="inlineStr">
        <is>
          <t xml:space="preserve"> </t>
        </is>
      </c>
      <c r="D20" s="5" t="n">
        <v>287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ssuance costs, net</t>
        </is>
      </c>
      <c r="B21" s="4" t="inlineStr">
        <is>
          <t xml:space="preserve"> </t>
        </is>
      </c>
      <c r="C21" s="4" t="inlineStr">
        <is>
          <t xml:space="preserve"> </t>
        </is>
      </c>
      <c r="D21" s="6" t="n">
        <v>7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ate, stated percentage</t>
        </is>
      </c>
      <c r="B22" s="4" t="inlineStr">
        <is>
          <t xml:space="preserve"> </t>
        </is>
      </c>
      <c r="C22" s="4" t="inlineStr">
        <is>
          <t xml:space="preserve"> </t>
        </is>
      </c>
      <c r="D22" s="9" t="n">
        <v>0.03</v>
      </c>
      <c r="E22" s="9" t="n">
        <v>0.03</v>
      </c>
      <c r="F22" s="4" t="inlineStr">
        <is>
          <t xml:space="preserve"> </t>
        </is>
      </c>
      <c r="G22" s="9" t="n">
        <v>0.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long-term debt obligations</t>
        </is>
      </c>
      <c r="B23" s="4" t="inlineStr">
        <is>
          <t xml:space="preserve"> </t>
        </is>
      </c>
      <c r="C23" s="4" t="inlineStr">
        <is>
          <t xml:space="preserve"> </t>
        </is>
      </c>
      <c r="D23" s="6" t="n">
        <v>278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amortized discount</t>
        </is>
      </c>
      <c r="B24" s="4" t="inlineStr">
        <is>
          <t xml:space="preserve"> </t>
        </is>
      </c>
      <c r="C24" s="4" t="inlineStr">
        <is>
          <t xml:space="preserve"> </t>
        </is>
      </c>
      <c r="D24" s="6" t="n">
        <v>7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demption, threshold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demption price, percentage of exchange price</t>
        </is>
      </c>
      <c r="B26" s="4" t="inlineStr">
        <is>
          <t xml:space="preserve"> </t>
        </is>
      </c>
      <c r="C26" s="4" t="inlineStr">
        <is>
          <t xml:space="preserve"> </t>
        </is>
      </c>
      <c r="D26" s="4" t="inlineStr">
        <is>
          <t xml:space="preserve"> </t>
        </is>
      </c>
      <c r="E26" s="4" t="inlineStr">
        <is>
          <t xml:space="preserve"> </t>
        </is>
      </c>
      <c r="F26" s="4" t="inlineStr">
        <is>
          <t xml:space="preserve"> </t>
        </is>
      </c>
      <c r="G26" s="9" t="n">
        <v>1.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price (in dollars per share) | $ / shares</t>
        </is>
      </c>
      <c r="B27" s="4" t="inlineStr">
        <is>
          <t xml:space="preserve"> </t>
        </is>
      </c>
      <c r="C27" s="4" t="inlineStr">
        <is>
          <t xml:space="preserve"> </t>
        </is>
      </c>
      <c r="D27" s="4" t="inlineStr">
        <is>
          <t xml:space="preserve"> </t>
        </is>
      </c>
      <c r="E27" s="7" t="n">
        <v>79.27</v>
      </c>
      <c r="F27" s="4" t="inlineStr">
        <is>
          <t xml:space="preserve"> </t>
        </is>
      </c>
      <c r="G27" s="7" t="n">
        <v>79.2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demption, threshold trading days | claim</t>
        </is>
      </c>
      <c r="B28" s="4" t="inlineStr">
        <is>
          <t xml:space="preserve"> </t>
        </is>
      </c>
      <c r="C28" s="4" t="inlineStr">
        <is>
          <t xml:space="preserve"> </t>
        </is>
      </c>
      <c r="D28" s="4" t="inlineStr">
        <is>
          <t xml:space="preserve"> </t>
        </is>
      </c>
      <c r="E28" s="5" t="n">
        <v>20</v>
      </c>
      <c r="F28" s="4" t="inlineStr">
        <is>
          <t xml:space="preserve"> </t>
        </is>
      </c>
      <c r="G28" s="5" t="n">
        <v>2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demption, threshold consecutive trading days | claim</t>
        </is>
      </c>
      <c r="B29" s="4" t="inlineStr">
        <is>
          <t xml:space="preserve"> </t>
        </is>
      </c>
      <c r="C29" s="4" t="inlineStr">
        <is>
          <t xml:space="preserve"> </t>
        </is>
      </c>
      <c r="D29" s="4" t="inlineStr">
        <is>
          <t xml:space="preserve"> </t>
        </is>
      </c>
      <c r="E29" s="5" t="n">
        <v>30</v>
      </c>
      <c r="F29" s="4" t="inlineStr">
        <is>
          <t xml:space="preserve"> </t>
        </is>
      </c>
      <c r="G29" s="5" t="n">
        <v>3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tion to exchange, price per share | $ / shares</t>
        </is>
      </c>
      <c r="B30" s="4" t="inlineStr">
        <is>
          <t xml:space="preserve"> </t>
        </is>
      </c>
      <c r="C30" s="4" t="inlineStr">
        <is>
          <t xml:space="preserve"> </t>
        </is>
      </c>
      <c r="D30" s="4" t="inlineStr">
        <is>
          <t xml:space="preserve"> </t>
        </is>
      </c>
      <c r="E30" s="7" t="n">
        <v>60.98</v>
      </c>
      <c r="F30" s="4" t="inlineStr">
        <is>
          <t xml:space="preserve"> </t>
        </is>
      </c>
      <c r="G30" s="7" t="n">
        <v>60.9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demption price,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ir value of embedded derivative liability</t>
        </is>
      </c>
      <c r="B32" s="4" t="inlineStr">
        <is>
          <t xml:space="preserve"> </t>
        </is>
      </c>
      <c r="C32" s="4" t="inlineStr">
        <is>
          <t xml:space="preserve"> </t>
        </is>
      </c>
      <c r="D32" s="4" t="inlineStr">
        <is>
          <t xml:space="preserve"> </t>
        </is>
      </c>
      <c r="E32" s="6" t="n">
        <v>53700000</v>
      </c>
      <c r="F32" s="6" t="n">
        <v>85700000</v>
      </c>
      <c r="G32" s="6" t="n">
        <v>53700000</v>
      </c>
      <c r="H32" s="6" t="n">
        <v>857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ratio</t>
        </is>
      </c>
      <c r="B33" s="4" t="inlineStr">
        <is>
          <t xml:space="preserve"> </t>
        </is>
      </c>
      <c r="C33" s="4" t="inlineStr">
        <is>
          <t xml:space="preserve"> </t>
        </is>
      </c>
      <c r="D33" s="4" t="inlineStr">
        <is>
          <t xml:space="preserve"> </t>
        </is>
      </c>
      <c r="E33" s="14" t="n">
        <v>0.01639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ort-term debt</t>
        </is>
      </c>
      <c r="B36" s="4" t="inlineStr">
        <is>
          <t xml:space="preserve"> </t>
        </is>
      </c>
      <c r="C36" s="4" t="inlineStr">
        <is>
          <t xml:space="preserve"> </t>
        </is>
      </c>
      <c r="D36" s="4" t="inlineStr">
        <is>
          <t xml:space="preserve"> </t>
        </is>
      </c>
      <c r="E36" s="6" t="n">
        <v>600000</v>
      </c>
      <c r="F36" s="4" t="inlineStr">
        <is>
          <t xml:space="preserve"> </t>
        </is>
      </c>
      <c r="G36" s="5" t="n">
        <v>600000</v>
      </c>
      <c r="H36" s="4" t="inlineStr">
        <is>
          <t xml:space="preserve"> </t>
        </is>
      </c>
      <c r="I36" s="6" t="n">
        <v>25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of credit,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25000000</v>
      </c>
    </row>
    <row r="38">
      <c r="A38" s="4" t="inlineStr">
        <is>
          <t>Commitment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005</v>
      </c>
      <c r="I38" s="13" t="n">
        <v>0.00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orrowed funds</t>
        </is>
      </c>
      <c r="B39" s="4" t="inlineStr">
        <is>
          <t xml:space="preserve"> </t>
        </is>
      </c>
      <c r="C39" s="4" t="inlineStr">
        <is>
          <t xml:space="preserve"> </t>
        </is>
      </c>
      <c r="D39" s="4" t="inlineStr">
        <is>
          <t xml:space="preserve"> </t>
        </is>
      </c>
      <c r="E39" s="6" t="n">
        <v>0</v>
      </c>
      <c r="F39" s="4" t="inlineStr">
        <is>
          <t xml:space="preserve"> </t>
        </is>
      </c>
      <c r="G39" s="6" t="n">
        <v>0</v>
      </c>
      <c r="H39" s="4" t="inlineStr">
        <is>
          <t xml:space="preserve"> </t>
        </is>
      </c>
      <c r="I39" s="6"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volving Credit Facility | Initial Term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rate</t>
        </is>
      </c>
      <c r="B42" s="4" t="inlineStr">
        <is>
          <t xml:space="preserve"> </t>
        </is>
      </c>
      <c r="C42" s="4" t="inlineStr">
        <is>
          <t xml:space="preserve"> </t>
        </is>
      </c>
      <c r="D42" s="4" t="inlineStr">
        <is>
          <t xml:space="preserve"> </t>
        </is>
      </c>
      <c r="E42" s="13" t="n">
        <v>0.0653</v>
      </c>
      <c r="F42" s="4" t="inlineStr">
        <is>
          <t xml:space="preserve"> </t>
        </is>
      </c>
      <c r="G42" s="13" t="n">
        <v>0.065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olving Credit Facility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BOR floor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9" t="n">
        <v>0</v>
      </c>
    </row>
    <row r="46">
      <c r="A46" s="4" t="inlineStr">
        <is>
          <t>Revolving Credit Facility | Bridg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discounts and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500000</v>
      </c>
      <c r="N48" s="4" t="inlineStr">
        <is>
          <t xml:space="preserve"> </t>
        </is>
      </c>
      <c r="O48" s="4" t="inlineStr">
        <is>
          <t xml:space="preserve"> </t>
        </is>
      </c>
    </row>
    <row r="49">
      <c r="A49" s="4" t="inlineStr">
        <is>
          <t>Amortization of debt issuance costs</t>
        </is>
      </c>
      <c r="B49" s="4" t="inlineStr">
        <is>
          <t xml:space="preserve"> </t>
        </is>
      </c>
      <c r="C49" s="4" t="inlineStr">
        <is>
          <t xml:space="preserve"> </t>
        </is>
      </c>
      <c r="D49" s="4" t="inlineStr">
        <is>
          <t xml:space="preserve"> </t>
        </is>
      </c>
      <c r="E49" s="6" t="n">
        <v>3600000</v>
      </c>
      <c r="F49" s="4" t="inlineStr">
        <is>
          <t xml:space="preserve"> </t>
        </is>
      </c>
      <c r="G49" s="6" t="n">
        <v>45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volving Credit Facility | Bridge Loan | Goldman Sachs Bank U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of credit,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20000000</v>
      </c>
      <c r="M52" s="4" t="inlineStr">
        <is>
          <t xml:space="preserve"> </t>
        </is>
      </c>
      <c r="N52" s="15" t="n">
        <v>200</v>
      </c>
      <c r="O52" s="4" t="inlineStr">
        <is>
          <t xml:space="preserve"> </t>
        </is>
      </c>
    </row>
    <row r="53">
      <c r="A53" s="4" t="inlineStr">
        <is>
          <t>Revolving Credit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term</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of credit, maximum borrowing capacity</t>
        </is>
      </c>
      <c r="B56" s="4" t="inlineStr">
        <is>
          <t xml:space="preserve"> </t>
        </is>
      </c>
      <c r="C56" s="6" t="n">
        <v>3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discounts and issuance costs</t>
        </is>
      </c>
      <c r="B57" s="4" t="inlineStr">
        <is>
          <t xml:space="preserve"> </t>
        </is>
      </c>
      <c r="C57" s="4" t="inlineStr">
        <is>
          <t xml:space="preserve"> </t>
        </is>
      </c>
      <c r="D57" s="4" t="inlineStr">
        <is>
          <t xml:space="preserve"> </t>
        </is>
      </c>
      <c r="E57" s="5" t="n">
        <v>9600000</v>
      </c>
      <c r="F57" s="4" t="inlineStr">
        <is>
          <t xml:space="preserve"> </t>
        </is>
      </c>
      <c r="G57" s="5" t="n">
        <v>96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mortization of debt issuance costs</t>
        </is>
      </c>
      <c r="B58" s="4" t="inlineStr">
        <is>
          <t xml:space="preserve"> </t>
        </is>
      </c>
      <c r="C58" s="4" t="inlineStr">
        <is>
          <t xml:space="preserve"> </t>
        </is>
      </c>
      <c r="D58" s="4" t="inlineStr">
        <is>
          <t xml:space="preserve"> </t>
        </is>
      </c>
      <c r="E58" s="5" t="n">
        <v>500000</v>
      </c>
      <c r="F58" s="4" t="inlineStr">
        <is>
          <t xml:space="preserve"> </t>
        </is>
      </c>
      <c r="G58" s="5" t="n">
        <v>1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amortized discount (premium), net</t>
        </is>
      </c>
      <c r="B59" s="4" t="inlineStr">
        <is>
          <t xml:space="preserve"> </t>
        </is>
      </c>
      <c r="C59" s="4" t="inlineStr">
        <is>
          <t xml:space="preserve"> </t>
        </is>
      </c>
      <c r="D59" s="4" t="inlineStr">
        <is>
          <t xml:space="preserve"> </t>
        </is>
      </c>
      <c r="E59" s="5" t="n">
        <v>7700000</v>
      </c>
      <c r="F59" s="4" t="inlineStr">
        <is>
          <t xml:space="preserve"> </t>
        </is>
      </c>
      <c r="G59" s="5" t="n">
        <v>7700000</v>
      </c>
      <c r="H59" s="4" t="inlineStr">
        <is>
          <t xml:space="preserve"> </t>
        </is>
      </c>
      <c r="I59" s="6" t="n">
        <v>87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ays to maturity</t>
        </is>
      </c>
      <c r="B60" s="4" t="inlineStr">
        <is>
          <t xml:space="preserve"> </t>
        </is>
      </c>
      <c r="C60" s="4" t="inlineStr">
        <is>
          <t>91 day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iscount rate</t>
        </is>
      </c>
      <c r="B61" s="4" t="inlineStr">
        <is>
          <t xml:space="preserve"> </t>
        </is>
      </c>
      <c r="C61" s="13" t="n">
        <v>0.0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mortization percentage, year one</t>
        </is>
      </c>
      <c r="B62" s="4" t="inlineStr">
        <is>
          <t xml:space="preserve"> </t>
        </is>
      </c>
      <c r="C62" s="13" t="n">
        <v>0.01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mortization percentage, year two</t>
        </is>
      </c>
      <c r="B63" s="4" t="inlineStr">
        <is>
          <t xml:space="preserve"> </t>
        </is>
      </c>
      <c r="C63" s="9" t="n">
        <v>0.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mortization percentage, year three</t>
        </is>
      </c>
      <c r="B64" s="4" t="inlineStr">
        <is>
          <t xml:space="preserve"> </t>
        </is>
      </c>
      <c r="C64" s="9" t="n">
        <v>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mortization percentage, year four</t>
        </is>
      </c>
      <c r="B65" s="4" t="inlineStr">
        <is>
          <t xml:space="preserve"> </t>
        </is>
      </c>
      <c r="C65" s="13" t="n">
        <v>0.0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mortization percentage, year five</t>
        </is>
      </c>
      <c r="B66" s="4" t="inlineStr">
        <is>
          <t xml:space="preserve"> </t>
        </is>
      </c>
      <c r="C66" s="9" t="n">
        <v>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volving Credit Facility | Line of Credit | Initial Term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of credit, maximum borrowing capacity</t>
        </is>
      </c>
      <c r="B69" s="4" t="inlineStr">
        <is>
          <t xml:space="preserve"> </t>
        </is>
      </c>
      <c r="C69" s="6" t="n">
        <v>3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volving Credit Facility | Line of Credit | Delayed Draw Term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ne of credit, maximum borrowing capacity</t>
        </is>
      </c>
      <c r="B72" s="4" t="inlineStr">
        <is>
          <t xml:space="preserve"> </t>
        </is>
      </c>
      <c r="C72" s="6" t="n">
        <v>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line of credit</t>
        </is>
      </c>
      <c r="B73" s="6" t="n">
        <v>5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discounts and issuance costs</t>
        </is>
      </c>
      <c r="B74" s="4" t="inlineStr">
        <is>
          <t xml:space="preserve"> </t>
        </is>
      </c>
      <c r="C74" s="4" t="inlineStr">
        <is>
          <t xml:space="preserve"> </t>
        </is>
      </c>
      <c r="D74" s="4" t="inlineStr">
        <is>
          <t xml:space="preserve"> </t>
        </is>
      </c>
      <c r="E74" s="5" t="n">
        <v>1600000</v>
      </c>
      <c r="F74" s="4" t="inlineStr">
        <is>
          <t xml:space="preserve"> </t>
        </is>
      </c>
      <c r="G74" s="5" t="n">
        <v>16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mortization of debt issuance costs</t>
        </is>
      </c>
      <c r="B75" s="4" t="inlineStr">
        <is>
          <t xml:space="preserve"> </t>
        </is>
      </c>
      <c r="C75" s="4" t="inlineStr">
        <is>
          <t xml:space="preserve"> </t>
        </is>
      </c>
      <c r="D75" s="4" t="inlineStr">
        <is>
          <t xml:space="preserve"> </t>
        </is>
      </c>
      <c r="E75" s="6" t="n">
        <v>500000</v>
      </c>
      <c r="F75" s="4" t="inlineStr">
        <is>
          <t xml:space="preserve"> </t>
        </is>
      </c>
      <c r="G75" s="6" t="n">
        <v>5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volving Credit Facility | Line of Credit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basis spread on variable rate</t>
        </is>
      </c>
      <c r="B78" s="4" t="inlineStr">
        <is>
          <t xml:space="preserve"> </t>
        </is>
      </c>
      <c r="C78" s="13" t="n">
        <v>0.03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volving Credit Facility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terest rate</t>
        </is>
      </c>
      <c r="B81" s="4" t="inlineStr">
        <is>
          <t xml:space="preserve"> </t>
        </is>
      </c>
      <c r="C81" s="4" t="inlineStr">
        <is>
          <t xml:space="preserve"> </t>
        </is>
      </c>
      <c r="D81" s="4" t="inlineStr">
        <is>
          <t xml:space="preserve"> </t>
        </is>
      </c>
      <c r="E81" s="13" t="n">
        <v>0.0424</v>
      </c>
      <c r="F81" s="4" t="inlineStr">
        <is>
          <t xml:space="preserve"> </t>
        </is>
      </c>
      <c r="G81" s="13" t="n">
        <v>0.042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364 days</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et leverage ratio, threshold for four consecutive fiscal quart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2" t="n">
        <v>3.5</v>
      </c>
    </row>
    <row r="84">
      <c r="A84" s="4" t="inlineStr">
        <is>
          <t>Interest coverage ratio, threshold for four consecutive fiscal quart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3</v>
      </c>
    </row>
  </sheetData>
  <mergeCells count="4">
    <mergeCell ref="A1:A2"/>
    <mergeCell ref="E1:F1"/>
    <mergeCell ref="G1:H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Risk Management - Narrative (Details) - FX derivative contrac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erivative</t>
        </is>
      </c>
      <c r="B4" s="11" t="n">
        <v>0.4</v>
      </c>
      <c r="C4" s="6" t="n">
        <v>4</v>
      </c>
      <c r="D4" s="11" t="n">
        <v>-0.9</v>
      </c>
      <c r="E4" s="6" t="n">
        <v>5</v>
      </c>
      <c r="F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11" t="n">
        <v>160.4</v>
      </c>
      <c r="C7" s="4" t="inlineStr">
        <is>
          <t xml:space="preserve"> </t>
        </is>
      </c>
      <c r="D7" s="11" t="n">
        <v>160.4</v>
      </c>
      <c r="E7" s="4" t="inlineStr">
        <is>
          <t xml:space="preserve"> </t>
        </is>
      </c>
      <c r="F7" s="11" t="n">
        <v>15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Derivative Notional Amounts (Details) - USD ($) $ in Thousands</t>
        </is>
      </c>
      <c r="B1" s="2" t="inlineStr">
        <is>
          <t>Jun. 30, 2023</t>
        </is>
      </c>
      <c r="C1" s="2" t="inlineStr">
        <is>
          <t>Dec. 31, 2022</t>
        </is>
      </c>
    </row>
    <row r="2">
      <c r="A2" s="4" t="inlineStr">
        <is>
          <t>Derivatives Designated as Hedging Instruments: | Cash Flow Hedging | Interest rate sw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0</v>
      </c>
      <c r="C4" s="6" t="n">
        <v>2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and Risk Management - Amount of Gain (Loss) Recognized in OCI and Income Statement (Details) - Cash Flow Hedging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Losses Recognized in OCI</t>
        </is>
      </c>
      <c r="B4" s="6" t="n">
        <v>-1116</v>
      </c>
      <c r="C4" s="6" t="n">
        <v>-433</v>
      </c>
      <c r="D4" s="6" t="n">
        <v>-1758</v>
      </c>
    </row>
    <row r="5">
      <c r="A5" s="4" t="inlineStr">
        <is>
          <t>Gains (Losses) Reclassified from AOCI to Earnings</t>
        </is>
      </c>
      <c r="B5" s="5" t="n">
        <v>116</v>
      </c>
      <c r="C5" s="5" t="n">
        <v>533</v>
      </c>
      <c r="D5" s="5" t="n">
        <v>169</v>
      </c>
    </row>
    <row r="6">
      <c r="A6" s="4" t="inlineStr">
        <is>
          <t>FX derivative contracts | Foreign exchange and other income/(expens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es Recognized in OCI</t>
        </is>
      </c>
      <c r="B8" s="5" t="n">
        <v>-1116</v>
      </c>
      <c r="C8" s="5" t="n">
        <v>0</v>
      </c>
      <c r="D8" s="5" t="n">
        <v>-1758</v>
      </c>
    </row>
    <row r="9">
      <c r="A9" s="4" t="inlineStr">
        <is>
          <t>Gains (Losses) Reclassified from AOCI to Earnings</t>
        </is>
      </c>
      <c r="B9" s="5" t="n">
        <v>1238</v>
      </c>
      <c r="C9" s="5" t="n">
        <v>0</v>
      </c>
      <c r="D9" s="5" t="n">
        <v>1679</v>
      </c>
    </row>
    <row r="10">
      <c r="A10" s="4" t="inlineStr">
        <is>
          <t>FX derivative contracts | SG&amp;A</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Losses Recognized in OCI</t>
        </is>
      </c>
      <c r="B12" s="5" t="n">
        <v>0</v>
      </c>
      <c r="C12" s="5" t="n">
        <v>0</v>
      </c>
      <c r="D12" s="5" t="n">
        <v>0</v>
      </c>
    </row>
    <row r="13">
      <c r="A13" s="4" t="inlineStr">
        <is>
          <t>Gains (Losses) Reclassified from AOCI to Earnings</t>
        </is>
      </c>
      <c r="B13" s="6" t="n">
        <v>-1122</v>
      </c>
      <c r="C13" s="5" t="n">
        <v>0</v>
      </c>
      <c r="D13" s="5" t="n">
        <v>-1510</v>
      </c>
    </row>
    <row r="14">
      <c r="A14" s="4" t="inlineStr">
        <is>
          <t>Derivatives Designated as Hedging Instruments: | Interest rate swap contracts | Interest expens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Losses Recognized in OCI</t>
        </is>
      </c>
      <c r="B16" s="4" t="inlineStr">
        <is>
          <t xml:space="preserve"> </t>
        </is>
      </c>
      <c r="C16" s="5" t="n">
        <v>-433</v>
      </c>
      <c r="D16" s="5" t="n">
        <v>0</v>
      </c>
    </row>
    <row r="17">
      <c r="A17" s="4" t="inlineStr">
        <is>
          <t>Gains (Losses) Reclassified from AOCI to Earnings</t>
        </is>
      </c>
      <c r="B17" s="4" t="inlineStr">
        <is>
          <t xml:space="preserve"> </t>
        </is>
      </c>
      <c r="C17" s="6" t="n">
        <v>533</v>
      </c>
      <c r="D17"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of Derivative Instrument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Total asset derivatives</t>
        </is>
      </c>
      <c r="B3" s="6" t="n">
        <v>42253</v>
      </c>
      <c r="C3" s="6" t="n">
        <v>55726</v>
      </c>
    </row>
    <row r="4">
      <c r="A4" s="4" t="inlineStr">
        <is>
          <t>Total liability derivatives</t>
        </is>
      </c>
      <c r="B4" s="5" t="n">
        <v>53818</v>
      </c>
      <c r="C4" s="5" t="n">
        <v>91561</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 derivatives</t>
        </is>
      </c>
      <c r="B7" s="4" t="inlineStr">
        <is>
          <t xml:space="preserve"> </t>
        </is>
      </c>
      <c r="C7" s="5" t="n">
        <v>1333</v>
      </c>
    </row>
    <row r="8">
      <c r="A8" s="4" t="inlineStr">
        <is>
          <t>Derivatives Designated as Hedging Instruments: | Prepaid expenses and other current assets | Interest rate swap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asset derivatives</t>
        </is>
      </c>
      <c r="B10" s="4" t="inlineStr">
        <is>
          <t xml:space="preserve"> </t>
        </is>
      </c>
      <c r="C10" s="5" t="n">
        <v>1333</v>
      </c>
    </row>
    <row r="11">
      <c r="A11" s="4" t="inlineStr">
        <is>
          <t>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asset derivatives</t>
        </is>
      </c>
      <c r="B13" s="5" t="n">
        <v>42253</v>
      </c>
      <c r="C13" s="5" t="n">
        <v>54393</v>
      </c>
    </row>
    <row r="14">
      <c r="A14" s="4" t="inlineStr">
        <is>
          <t>Total liability derivatives</t>
        </is>
      </c>
      <c r="B14" s="5" t="n">
        <v>53818</v>
      </c>
      <c r="C14" s="5" t="n">
        <v>91561</v>
      </c>
    </row>
    <row r="15">
      <c r="A15" s="4" t="inlineStr">
        <is>
          <t>Derivatives Not Designated as Hedging Instruments: | Prepaid expenses and other current assets | FX derivative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asset derivatives</t>
        </is>
      </c>
      <c r="B17" s="5" t="n">
        <v>219</v>
      </c>
      <c r="C17" s="4" t="inlineStr">
        <is>
          <t xml:space="preserve"> </t>
        </is>
      </c>
    </row>
    <row r="18">
      <c r="A18" s="4" t="inlineStr">
        <is>
          <t>Derivatives Not Designated as Hedging Instruments: | Accrued liabilities and other | FX derivative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liability derivatives</t>
        </is>
      </c>
      <c r="B20" s="5" t="n">
        <v>113</v>
      </c>
      <c r="C20" s="5" t="n">
        <v>5886</v>
      </c>
    </row>
    <row r="21">
      <c r="A21" s="4" t="inlineStr">
        <is>
          <t>Derivatives Not Designated as Hedging Instruments: | Long-term derivative assets | Capped call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asset derivatives</t>
        </is>
      </c>
      <c r="B23" s="5" t="n">
        <v>42034</v>
      </c>
      <c r="C23" s="5" t="n">
        <v>54393</v>
      </c>
    </row>
    <row r="24">
      <c r="A24" s="4" t="inlineStr">
        <is>
          <t>Derivatives Not Designated as Hedging Instruments: | Long-term derivative liabilities | Embedded exchange feature</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Total liability derivatives</t>
        </is>
      </c>
      <c r="B26" s="6" t="n">
        <v>53705</v>
      </c>
      <c r="C26" s="6" t="n">
        <v>85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9" customWidth="1" min="2" max="2"/>
    <col width="25" customWidth="1" min="3" max="3"/>
    <col width="29" customWidth="1" min="4" max="4"/>
    <col width="25" customWidth="1" min="5" max="5"/>
  </cols>
  <sheetData>
    <row r="1">
      <c r="A1" s="1" t="inlineStr">
        <is>
          <t>Condensed Consolidated Balance Sheets (Parenthetical) $ in Thousands</t>
        </is>
      </c>
      <c r="B1" s="2" t="inlineStr">
        <is>
          <t>Jun. 30, 2023 USD ($) shares</t>
        </is>
      </c>
      <c r="C1" s="2" t="inlineStr">
        <is>
          <t>Jun. 30, 2023 £ / shares</t>
        </is>
      </c>
      <c r="D1" s="2" t="inlineStr">
        <is>
          <t>Dec. 31, 2022 USD ($)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 $</t>
        </is>
      </c>
      <c r="B3" s="6" t="n">
        <v>11610</v>
      </c>
      <c r="C3" s="4" t="inlineStr">
        <is>
          <t xml:space="preserve"> </t>
        </is>
      </c>
      <c r="D3" s="6" t="n">
        <v>11862</v>
      </c>
      <c r="E3" s="4" t="inlineStr">
        <is>
          <t xml:space="preserve"> </t>
        </is>
      </c>
    </row>
    <row r="4">
      <c r="A4" s="4" t="inlineStr">
        <is>
          <t>Ordinary shares, par value (in pounds per share) | £ / shares</t>
        </is>
      </c>
      <c r="B4" s="4" t="inlineStr">
        <is>
          <t xml:space="preserve"> </t>
        </is>
      </c>
      <c r="C4" s="8" t="n">
        <v>1</v>
      </c>
      <c r="D4" s="4" t="inlineStr">
        <is>
          <t xml:space="preserve"> </t>
        </is>
      </c>
      <c r="E4" s="8" t="n">
        <v>1</v>
      </c>
    </row>
    <row r="5">
      <c r="A5" s="4" t="inlineStr">
        <is>
          <t>Ordinary shares issued (in shares)</t>
        </is>
      </c>
      <c r="B5" s="5" t="n">
        <v>53903564</v>
      </c>
      <c r="C5" s="4" t="inlineStr">
        <is>
          <t xml:space="preserve"> </t>
        </is>
      </c>
      <c r="D5" s="5" t="n">
        <v>53851979</v>
      </c>
      <c r="E5" s="4" t="inlineStr">
        <is>
          <t xml:space="preserve"> </t>
        </is>
      </c>
    </row>
    <row r="6">
      <c r="A6" s="4" t="inlineStr">
        <is>
          <t>Ordinary shares outstanding (in shares)</t>
        </is>
      </c>
      <c r="B6" s="5" t="n">
        <v>53830387</v>
      </c>
      <c r="C6" s="4" t="inlineStr">
        <is>
          <t xml:space="preserve"> </t>
        </is>
      </c>
      <c r="D6" s="5" t="n">
        <v>53564664</v>
      </c>
      <c r="E6" s="4" t="inlineStr">
        <is>
          <t xml:space="preserve"> </t>
        </is>
      </c>
    </row>
    <row r="7">
      <c r="A7" s="4" t="inlineStr">
        <is>
          <t>Treasury stock (in shares)</t>
        </is>
      </c>
      <c r="B7" s="5" t="n">
        <v>73177</v>
      </c>
      <c r="C7" s="4" t="inlineStr">
        <is>
          <t xml:space="preserve"> </t>
        </is>
      </c>
      <c r="D7" s="5" t="n">
        <v>287315</v>
      </c>
      <c r="E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38"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mmitments and Contingencies - Narrative (Details) € in Thousands, $ in Thousands</t>
        </is>
      </c>
      <c r="G1" s="2" t="inlineStr">
        <is>
          <t>1 Months Ended</t>
        </is>
      </c>
      <c r="I1" s="2" t="inlineStr">
        <is>
          <t>3 Months Ended</t>
        </is>
      </c>
      <c r="L1" s="2" t="inlineStr">
        <is>
          <t>6 Months Ended</t>
        </is>
      </c>
    </row>
    <row r="2">
      <c r="B2" s="2" t="inlineStr">
        <is>
          <t>Jul. 26, 2023 claim</t>
        </is>
      </c>
      <c r="C2" s="2" t="inlineStr">
        <is>
          <t>Jul. 29, 2022 EUR (€)</t>
        </is>
      </c>
      <c r="D2" s="2" t="inlineStr">
        <is>
          <t>Feb. 21, 2022 EUR (€)</t>
        </is>
      </c>
      <c r="E2" s="2" t="inlineStr">
        <is>
          <t>Mar. 29, 2019 USD ($)</t>
        </is>
      </c>
      <c r="F2" s="2" t="inlineStr">
        <is>
          <t>Apr. 01, 2016 EUR (€)</t>
        </is>
      </c>
      <c r="G2" s="2" t="inlineStr">
        <is>
          <t>Jan. 31, 2021 EUR (€) repository_site</t>
        </is>
      </c>
      <c r="H2" s="2" t="inlineStr">
        <is>
          <t>Jan. 31, 2020 USD ($)</t>
        </is>
      </c>
      <c r="I2" s="2" t="inlineStr">
        <is>
          <t>Jun. 30, 2023 USD ($)</t>
        </is>
      </c>
      <c r="J2" s="2" t="inlineStr">
        <is>
          <t>Mar. 31, 2023 EUR (€)</t>
        </is>
      </c>
      <c r="K2" s="2" t="inlineStr">
        <is>
          <t>Mar. 31, 2023 USD ($)</t>
        </is>
      </c>
      <c r="L2" s="2" t="inlineStr">
        <is>
          <t>Jun. 30, 2023 EUR (€)</t>
        </is>
      </c>
      <c r="M2" s="2" t="inlineStr">
        <is>
          <t>Jun. 30, 2023 USD ($)</t>
        </is>
      </c>
      <c r="N2" s="2" t="inlineStr">
        <is>
          <t>Dec. 31, 2022 USD ($)</t>
        </is>
      </c>
      <c r="O2" s="2" t="inlineStr">
        <is>
          <t>Apr. 30, 2022 EUR (€)</t>
        </is>
      </c>
      <c r="P2" s="2" t="inlineStr">
        <is>
          <t>Nov. 30, 2021 EUR (€)</t>
        </is>
      </c>
      <c r="Q2" s="2" t="inlineStr">
        <is>
          <t>Mar. 05, 2019 EUR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800</v>
      </c>
      <c r="J4" s="4" t="inlineStr">
        <is>
          <t xml:space="preserve"> </t>
        </is>
      </c>
      <c r="K4" s="4" t="inlineStr">
        <is>
          <t xml:space="preserve"> </t>
        </is>
      </c>
      <c r="L4" s="4" t="inlineStr">
        <is>
          <t xml:space="preserve"> </t>
        </is>
      </c>
      <c r="M4" s="6" t="n">
        <v>12200</v>
      </c>
      <c r="N4" s="4" t="inlineStr">
        <is>
          <t xml:space="preserve"> </t>
        </is>
      </c>
      <c r="O4" s="4" t="inlineStr">
        <is>
          <t xml:space="preserve"> </t>
        </is>
      </c>
      <c r="P4" s="4" t="inlineStr">
        <is>
          <t xml:space="preserve"> </t>
        </is>
      </c>
      <c r="Q4" s="4" t="inlineStr">
        <is>
          <t xml:space="preserve"> </t>
        </is>
      </c>
    </row>
    <row r="5">
      <c r="A5" s="4" t="inlineStr">
        <is>
          <t>Reimbursed legal fees</t>
        </is>
      </c>
      <c r="B5" s="4" t="inlineStr">
        <is>
          <t xml:space="preserve"> </t>
        </is>
      </c>
      <c r="C5" s="4" t="inlineStr">
        <is>
          <t xml:space="preserve"> </t>
        </is>
      </c>
      <c r="D5" s="4" t="inlineStr">
        <is>
          <t xml:space="preserve"> </t>
        </is>
      </c>
      <c r="E5" s="4" t="inlineStr">
        <is>
          <t xml:space="preserve"> </t>
        </is>
      </c>
      <c r="F5" s="15" t="n">
        <v>29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18732</v>
      </c>
      <c r="N5" s="4" t="inlineStr">
        <is>
          <t xml:space="preserve"> </t>
        </is>
      </c>
      <c r="O5" s="4" t="inlineStr">
        <is>
          <t xml:space="preserve"> </t>
        </is>
      </c>
      <c r="P5" s="4" t="inlineStr">
        <is>
          <t xml:space="preserve"> </t>
        </is>
      </c>
      <c r="Q5" s="4" t="inlineStr">
        <is>
          <t xml:space="preserve"> </t>
        </is>
      </c>
    </row>
    <row r="6">
      <c r="A6" s="4" t="inlineStr">
        <is>
          <t>Environmental maintenance | €</t>
        </is>
      </c>
      <c r="B6" s="4" t="inlineStr">
        <is>
          <t xml:space="preserve"> </t>
        </is>
      </c>
      <c r="C6" s="4" t="inlineStr">
        <is>
          <t xml:space="preserve"> </t>
        </is>
      </c>
      <c r="D6" s="4" t="inlineStr">
        <is>
          <t xml:space="preserve"> </t>
        </is>
      </c>
      <c r="E6" s="4" t="inlineStr">
        <is>
          <t xml:space="preserve"> </t>
        </is>
      </c>
      <c r="F6" s="4" t="inlineStr">
        <is>
          <t xml:space="preserve"> </t>
        </is>
      </c>
      <c r="G6" s="15" t="n">
        <v>1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Heart Val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y, cap on claims</t>
        </is>
      </c>
      <c r="B9" s="4" t="inlineStr">
        <is>
          <t xml:space="preserve"> </t>
        </is>
      </c>
      <c r="C9" s="15" t="n">
        <v>8000</v>
      </c>
      <c r="D9" s="4" t="inlineStr">
        <is>
          <t xml:space="preserve"> </t>
        </is>
      </c>
      <c r="E9" s="4" t="inlineStr">
        <is>
          <t xml:space="preserve"> </t>
        </is>
      </c>
      <c r="F9" s="4" t="inlineStr">
        <is>
          <t xml:space="preserve"> </t>
        </is>
      </c>
      <c r="G9" s="4" t="inlineStr">
        <is>
          <t xml:space="preserve"> </t>
        </is>
      </c>
      <c r="H9" s="4" t="inlineStr">
        <is>
          <t xml:space="preserve"> </t>
        </is>
      </c>
      <c r="I9" s="5" t="n">
        <v>8700</v>
      </c>
      <c r="J9" s="4" t="inlineStr">
        <is>
          <t xml:space="preserve"> </t>
        </is>
      </c>
      <c r="K9" s="4" t="inlineStr">
        <is>
          <t xml:space="preserve"> </t>
        </is>
      </c>
      <c r="L9" s="4" t="inlineStr">
        <is>
          <t xml:space="preserve"> </t>
        </is>
      </c>
      <c r="M9" s="5" t="n">
        <v>8700</v>
      </c>
      <c r="N9" s="4" t="inlineStr">
        <is>
          <t xml:space="preserve"> </t>
        </is>
      </c>
      <c r="O9" s="4" t="inlineStr">
        <is>
          <t xml:space="preserve"> </t>
        </is>
      </c>
      <c r="P9" s="4" t="inlineStr">
        <is>
          <t xml:space="preserve"> </t>
        </is>
      </c>
      <c r="Q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nding claims, number | claim</t>
        </is>
      </c>
      <c r="B12" s="5" t="n">
        <v>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settled claims | claim</t>
        </is>
      </c>
      <c r="B13" s="5" t="n">
        <v>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itral | Heart Val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pensation sought</t>
        </is>
      </c>
      <c r="B16" s="4" t="inlineStr">
        <is>
          <t xml:space="preserve"> </t>
        </is>
      </c>
      <c r="C16" s="15" t="n">
        <v>20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2700</v>
      </c>
      <c r="N16" s="4" t="inlineStr">
        <is>
          <t xml:space="preserve"> </t>
        </is>
      </c>
      <c r="O16" s="4" t="inlineStr">
        <is>
          <t xml:space="preserve"> </t>
        </is>
      </c>
      <c r="P16" s="4" t="inlineStr">
        <is>
          <t xml:space="preserve"> </t>
        </is>
      </c>
      <c r="Q16" s="4" t="inlineStr">
        <is>
          <t xml:space="preserve"> </t>
        </is>
      </c>
    </row>
    <row r="17">
      <c r="A17" s="4" t="inlineStr">
        <is>
          <t>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stimate of possibl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24500</v>
      </c>
      <c r="J19" s="4" t="inlineStr">
        <is>
          <t xml:space="preserve"> </t>
        </is>
      </c>
      <c r="K19" s="4" t="inlineStr">
        <is>
          <t xml:space="preserve"> </t>
        </is>
      </c>
      <c r="L19" s="4" t="inlineStr">
        <is>
          <t xml:space="preserve"> </t>
        </is>
      </c>
      <c r="M19" s="5" t="n">
        <v>624500</v>
      </c>
      <c r="N19" s="4" t="inlineStr">
        <is>
          <t xml:space="preserve"> </t>
        </is>
      </c>
      <c r="O19" s="4" t="inlineStr">
        <is>
          <t xml:space="preserve"> </t>
        </is>
      </c>
      <c r="P19" s="4" t="inlineStr">
        <is>
          <t xml:space="preserve"> </t>
        </is>
      </c>
      <c r="Q19" s="15" t="n">
        <v>572100</v>
      </c>
    </row>
    <row r="20">
      <c r="A20" s="4" t="inlineStr">
        <is>
          <t>Saluggia, Ita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national repository sites | repository_site</t>
        </is>
      </c>
      <c r="B22" s="4" t="inlineStr">
        <is>
          <t xml:space="preserve"> </t>
        </is>
      </c>
      <c r="C22" s="4" t="inlineStr">
        <is>
          <t xml:space="preserve"> </t>
        </is>
      </c>
      <c r="D22" s="4" t="inlineStr">
        <is>
          <t xml:space="preserve"> </t>
        </is>
      </c>
      <c r="E22" s="4" t="inlineStr">
        <is>
          <t xml:space="preserve"> </t>
        </is>
      </c>
      <c r="F22" s="4" t="inlineStr">
        <is>
          <t xml:space="preserve"> </t>
        </is>
      </c>
      <c r="G22" s="5" t="n">
        <v>6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stimated pro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5" t="n">
        <v>34200</v>
      </c>
      <c r="K23" s="6" t="n">
        <v>36600</v>
      </c>
      <c r="L23" s="15" t="n">
        <v>34000</v>
      </c>
      <c r="M23" s="5" t="n">
        <v>37100</v>
      </c>
      <c r="N23" s="4" t="inlineStr">
        <is>
          <t xml:space="preserve"> </t>
        </is>
      </c>
      <c r="O23" s="4" t="inlineStr">
        <is>
          <t xml:space="preserve"> </t>
        </is>
      </c>
      <c r="P23" s="4" t="inlineStr">
        <is>
          <t xml:space="preserve"> </t>
        </is>
      </c>
      <c r="Q23" s="4" t="inlineStr">
        <is>
          <t xml:space="preserve"> </t>
        </is>
      </c>
    </row>
    <row r="24">
      <c r="A24" s="4" t="inlineStr">
        <is>
          <t>Saluggia, Ital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stimated pro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4000</v>
      </c>
      <c r="M26" s="5" t="n">
        <v>37100</v>
      </c>
      <c r="N26" s="4" t="inlineStr">
        <is>
          <t xml:space="preserve"> </t>
        </is>
      </c>
      <c r="O26" s="4" t="inlineStr">
        <is>
          <t xml:space="preserve"> </t>
        </is>
      </c>
      <c r="P26" s="4" t="inlineStr">
        <is>
          <t xml:space="preserve"> </t>
        </is>
      </c>
      <c r="Q26" s="4" t="inlineStr">
        <is>
          <t xml:space="preserve"> </t>
        </is>
      </c>
    </row>
    <row r="27">
      <c r="A27" s="4" t="inlineStr">
        <is>
          <t>Saluggia, Ital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stimated provi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5" t="n">
        <v>43300</v>
      </c>
      <c r="M29" s="5" t="n">
        <v>47300</v>
      </c>
      <c r="N29" s="4" t="inlineStr">
        <is>
          <t xml:space="preserve"> </t>
        </is>
      </c>
      <c r="O29" s="4" t="inlineStr">
        <is>
          <t xml:space="preserve"> </t>
        </is>
      </c>
      <c r="P29" s="4" t="inlineStr">
        <is>
          <t xml:space="preserve"> </t>
        </is>
      </c>
      <c r="Q29" s="4" t="inlineStr">
        <is>
          <t xml:space="preserve"> </t>
        </is>
      </c>
    </row>
    <row r="30">
      <c r="A30" s="4" t="inlineStr">
        <is>
          <t>Product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tigation settlement, amount awarded to other party</t>
        </is>
      </c>
      <c r="B32" s="4" t="inlineStr">
        <is>
          <t xml:space="preserve"> </t>
        </is>
      </c>
      <c r="C32" s="4" t="inlineStr">
        <is>
          <t xml:space="preserve"> </t>
        </is>
      </c>
      <c r="D32" s="4" t="inlineStr">
        <is>
          <t xml:space="preserve"> </t>
        </is>
      </c>
      <c r="E32" s="6" t="n">
        <v>22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tigation provis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417</v>
      </c>
      <c r="J33" s="4" t="inlineStr">
        <is>
          <t xml:space="preserve"> </t>
        </is>
      </c>
      <c r="K33" s="4" t="inlineStr">
        <is>
          <t xml:space="preserve"> </t>
        </is>
      </c>
      <c r="L33" s="4" t="inlineStr">
        <is>
          <t xml:space="preserve"> </t>
        </is>
      </c>
      <c r="M33" s="5" t="n">
        <v>25417</v>
      </c>
      <c r="N33" s="6" t="n">
        <v>32487</v>
      </c>
      <c r="O33" s="4" t="inlineStr">
        <is>
          <t xml:space="preserve"> </t>
        </is>
      </c>
      <c r="P33" s="4" t="inlineStr">
        <is>
          <t xml:space="preserve"> </t>
        </is>
      </c>
      <c r="Q33" s="4" t="inlineStr">
        <is>
          <t xml:space="preserve"> </t>
        </is>
      </c>
    </row>
    <row r="34">
      <c r="A34" s="4" t="inlineStr">
        <is>
          <t>First demand bank guarant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9407</v>
      </c>
      <c r="N34" s="4" t="inlineStr">
        <is>
          <t xml:space="preserve"> </t>
        </is>
      </c>
      <c r="O34" s="4" t="inlineStr">
        <is>
          <t xml:space="preserve"> </t>
        </is>
      </c>
      <c r="P34" s="4" t="inlineStr">
        <is>
          <t xml:space="preserve"> </t>
        </is>
      </c>
      <c r="Q34" s="4" t="inlineStr">
        <is>
          <t xml:space="preserve"> </t>
        </is>
      </c>
    </row>
    <row r="35">
      <c r="A35" s="4" t="inlineStr">
        <is>
          <t>Product Liability | Second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ayments for legal settl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NIA | Pending Litigation | SNIA s.p.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pensation sou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800000</v>
      </c>
      <c r="N40" s="4" t="inlineStr">
        <is>
          <t xml:space="preserve"> </t>
        </is>
      </c>
      <c r="O40" s="4" t="inlineStr">
        <is>
          <t xml:space="preserve"> </t>
        </is>
      </c>
      <c r="P40" s="4" t="inlineStr">
        <is>
          <t xml:space="preserve"> </t>
        </is>
      </c>
      <c r="Q40" s="4" t="inlineStr">
        <is>
          <t xml:space="preserve"> </t>
        </is>
      </c>
    </row>
    <row r="41">
      <c r="A41" s="4" t="inlineStr">
        <is>
          <t>Non-privileged creditor,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5" t="n">
        <v>454000</v>
      </c>
      <c r="P41" s="4" t="inlineStr">
        <is>
          <t xml:space="preserve"> </t>
        </is>
      </c>
      <c r="Q41" s="4" t="inlineStr">
        <is>
          <t xml:space="preserve"> </t>
        </is>
      </c>
    </row>
    <row r="42">
      <c r="A42" s="4" t="inlineStr">
        <is>
          <t>SNIA | Judicial Rul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stimate of possibl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95100</v>
      </c>
      <c r="J44" s="4" t="inlineStr">
        <is>
          <t xml:space="preserve"> </t>
        </is>
      </c>
      <c r="K44" s="4" t="inlineStr">
        <is>
          <t xml:space="preserve"> </t>
        </is>
      </c>
      <c r="L44" s="4" t="inlineStr">
        <is>
          <t xml:space="preserve"> </t>
        </is>
      </c>
      <c r="M44" s="5" t="n">
        <v>495100</v>
      </c>
      <c r="N44" s="4" t="inlineStr">
        <is>
          <t xml:space="preserve"> </t>
        </is>
      </c>
      <c r="O44" s="4" t="inlineStr">
        <is>
          <t xml:space="preserve"> </t>
        </is>
      </c>
      <c r="P44" s="15" t="n">
        <v>453600</v>
      </c>
      <c r="Q44" s="4" t="inlineStr">
        <is>
          <t xml:space="preserve"> </t>
        </is>
      </c>
    </row>
    <row r="45">
      <c r="A45" s="4" t="inlineStr">
        <is>
          <t>SNIA | Judicial Ruling | Surety Bo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irst demand bank guarantee</t>
        </is>
      </c>
      <c r="B47" s="4" t="inlineStr">
        <is>
          <t xml:space="preserve"> </t>
        </is>
      </c>
      <c r="C47" s="4" t="inlineStr">
        <is>
          <t xml:space="preserve"> </t>
        </is>
      </c>
      <c r="D47" s="15" t="n">
        <v>27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94700</v>
      </c>
      <c r="N47" s="4" t="inlineStr">
        <is>
          <t xml:space="preserve"> </t>
        </is>
      </c>
      <c r="O47" s="4" t="inlineStr">
        <is>
          <t xml:space="preserve"> </t>
        </is>
      </c>
      <c r="P47" s="4" t="inlineStr">
        <is>
          <t xml:space="preserve"> </t>
        </is>
      </c>
      <c r="Q47" s="4" t="inlineStr">
        <is>
          <t xml:space="preserve"> </t>
        </is>
      </c>
    </row>
    <row r="48">
      <c r="A48" s="4" t="inlineStr">
        <is>
          <t>Italian MedTech Payback | Pending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stimate of possibl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400</v>
      </c>
      <c r="J50" s="4" t="inlineStr">
        <is>
          <t xml:space="preserve"> </t>
        </is>
      </c>
      <c r="K50" s="4" t="inlineStr">
        <is>
          <t xml:space="preserve"> </t>
        </is>
      </c>
      <c r="L50" s="4" t="inlineStr">
        <is>
          <t xml:space="preserve"> </t>
        </is>
      </c>
      <c r="M50" s="6" t="n">
        <v>7400</v>
      </c>
      <c r="N50" s="6" t="n">
        <v>6400</v>
      </c>
      <c r="O50" s="4" t="inlineStr">
        <is>
          <t xml:space="preserve"> </t>
        </is>
      </c>
      <c r="P50" s="4" t="inlineStr">
        <is>
          <t xml:space="preserve"> </t>
        </is>
      </c>
      <c r="Q50" s="4" t="inlineStr">
        <is>
          <t xml:space="preserve"> </t>
        </is>
      </c>
    </row>
  </sheetData>
  <mergeCells count="4">
    <mergeCell ref="A1:A2"/>
    <mergeCell ref="G1:H1"/>
    <mergeCell ref="I1:K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Liability (Details) $ in Thousands</t>
        </is>
      </c>
      <c r="B1" s="2" t="inlineStr">
        <is>
          <t>6 Months Ended</t>
        </is>
      </c>
    </row>
    <row r="2">
      <c r="B2" s="2" t="inlineStr">
        <is>
          <t>Jun. 30, 2023 USD ($)</t>
        </is>
      </c>
    </row>
    <row r="3">
      <c r="A3" s="3" t="inlineStr">
        <is>
          <t>Loss Contingency Accrual [Roll Forward]</t>
        </is>
      </c>
      <c r="B3" s="4" t="inlineStr">
        <is>
          <t xml:space="preserve"> </t>
        </is>
      </c>
    </row>
    <row r="4">
      <c r="A4" s="4" t="inlineStr">
        <is>
          <t>Less current portion of litigation liability at period end</t>
        </is>
      </c>
      <c r="B4" s="6" t="n">
        <v>22352</v>
      </c>
    </row>
    <row r="5">
      <c r="A5" s="4" t="inlineStr">
        <is>
          <t>Litigation provision liability</t>
        </is>
      </c>
      <c r="B5" s="5" t="n">
        <v>3065</v>
      </c>
    </row>
    <row r="6">
      <c r="A6" s="4" t="inlineStr">
        <is>
          <t>Product Liability</t>
        </is>
      </c>
      <c r="B6" s="4" t="inlineStr">
        <is>
          <t xml:space="preserve"> </t>
        </is>
      </c>
    </row>
    <row r="7">
      <c r="A7" s="3" t="inlineStr">
        <is>
          <t>Loss Contingency Accrual [Roll Forward]</t>
        </is>
      </c>
      <c r="B7" s="4" t="inlineStr">
        <is>
          <t xml:space="preserve"> </t>
        </is>
      </c>
    </row>
    <row r="8">
      <c r="A8" s="4" t="inlineStr">
        <is>
          <t>Total litigation provision liability at beginning of period</t>
        </is>
      </c>
      <c r="B8" s="5" t="n">
        <v>32487</v>
      </c>
    </row>
    <row r="9">
      <c r="A9" s="4" t="inlineStr">
        <is>
          <t>Payments</t>
        </is>
      </c>
      <c r="B9" s="5" t="n">
        <v>-19407</v>
      </c>
    </row>
    <row r="10">
      <c r="A10" s="4" t="inlineStr">
        <is>
          <t>Adjustments</t>
        </is>
      </c>
      <c r="B10" s="5" t="n">
        <v>12150</v>
      </c>
    </row>
    <row r="11">
      <c r="A11" s="4" t="inlineStr">
        <is>
          <t>FX and other</t>
        </is>
      </c>
      <c r="B11" s="5" t="n">
        <v>187</v>
      </c>
    </row>
    <row r="12">
      <c r="A12" s="4" t="inlineStr">
        <is>
          <t>Total litigation provision liability at end of period</t>
        </is>
      </c>
      <c r="B12" s="6" t="n">
        <v>254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atement of Stockholders' Equ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53851979</v>
      </c>
      <c r="E4" s="4" t="inlineStr">
        <is>
          <t xml:space="preserve"> </t>
        </is>
      </c>
    </row>
    <row r="5">
      <c r="A5" s="4" t="inlineStr">
        <is>
          <t>Beginning balance</t>
        </is>
      </c>
      <c r="B5" s="6" t="n">
        <v>1227341</v>
      </c>
      <c r="C5" s="6" t="n">
        <v>1291854</v>
      </c>
      <c r="D5" s="6" t="n">
        <v>1207624</v>
      </c>
      <c r="E5" s="6" t="n">
        <v>1294645</v>
      </c>
    </row>
    <row r="6">
      <c r="A6" s="4" t="inlineStr">
        <is>
          <t>Stock-based compensation plans</t>
        </is>
      </c>
      <c r="B6" s="5" t="n">
        <v>6659</v>
      </c>
      <c r="C6" s="5" t="n">
        <v>12443</v>
      </c>
      <c r="D6" s="5" t="n">
        <v>11919</v>
      </c>
      <c r="E6" s="5" t="n">
        <v>15614</v>
      </c>
    </row>
    <row r="7">
      <c r="A7" s="4" t="inlineStr">
        <is>
          <t>Net income</t>
        </is>
      </c>
      <c r="B7" s="5" t="n">
        <v>1155</v>
      </c>
      <c r="C7" s="5" t="n">
        <v>16444</v>
      </c>
      <c r="D7" s="5" t="n">
        <v>8525</v>
      </c>
      <c r="E7" s="5" t="n">
        <v>19437</v>
      </c>
    </row>
    <row r="8">
      <c r="A8" s="4" t="inlineStr">
        <is>
          <t>Other comprehensive loss</t>
        </is>
      </c>
      <c r="B8" s="6" t="n">
        <v>5453</v>
      </c>
      <c r="C8" s="5" t="n">
        <v>-38738</v>
      </c>
      <c r="D8" s="6" t="n">
        <v>12540</v>
      </c>
      <c r="E8" s="5" t="n">
        <v>-47693</v>
      </c>
    </row>
    <row r="9">
      <c r="A9" s="4" t="inlineStr">
        <is>
          <t>Ending balance (in shares)</t>
        </is>
      </c>
      <c r="B9" s="5" t="n">
        <v>53903564</v>
      </c>
      <c r="C9" s="4" t="inlineStr">
        <is>
          <t xml:space="preserve"> </t>
        </is>
      </c>
      <c r="D9" s="5" t="n">
        <v>53903564</v>
      </c>
      <c r="E9" s="4" t="inlineStr">
        <is>
          <t xml:space="preserve"> </t>
        </is>
      </c>
    </row>
    <row r="10">
      <c r="A10" s="4" t="inlineStr">
        <is>
          <t>Ending balance</t>
        </is>
      </c>
      <c r="B10" s="6" t="n">
        <v>1240608</v>
      </c>
      <c r="C10" s="6" t="n">
        <v>1282003</v>
      </c>
      <c r="D10" s="6" t="n">
        <v>1240608</v>
      </c>
      <c r="E10" s="6" t="n">
        <v>1282003</v>
      </c>
    </row>
    <row r="11">
      <c r="A11" s="4" t="inlineStr">
        <is>
          <t>Ordinary Shares</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5" t="n">
        <v>53854000</v>
      </c>
      <c r="C13" s="5" t="n">
        <v>53764000</v>
      </c>
      <c r="D13" s="5" t="n">
        <v>53852000</v>
      </c>
      <c r="E13" s="5" t="n">
        <v>53762000</v>
      </c>
    </row>
    <row r="14">
      <c r="A14" s="4" t="inlineStr">
        <is>
          <t>Beginning balance</t>
        </is>
      </c>
      <c r="B14" s="6" t="n">
        <v>82424</v>
      </c>
      <c r="C14" s="6" t="n">
        <v>82298</v>
      </c>
      <c r="D14" s="6" t="n">
        <v>82424</v>
      </c>
      <c r="E14" s="6" t="n">
        <v>82295</v>
      </c>
    </row>
    <row r="15">
      <c r="A15" s="4" t="inlineStr">
        <is>
          <t>Stock-based compensation plans (in shares)</t>
        </is>
      </c>
      <c r="B15" s="5" t="n">
        <v>50000</v>
      </c>
      <c r="C15" s="5" t="n">
        <v>46000</v>
      </c>
      <c r="D15" s="5" t="n">
        <v>52000</v>
      </c>
      <c r="E15" s="5" t="n">
        <v>48000</v>
      </c>
    </row>
    <row r="16">
      <c r="A16" s="4" t="inlineStr">
        <is>
          <t>Stock-based compensation plans</t>
        </is>
      </c>
      <c r="B16" s="6" t="n">
        <v>17</v>
      </c>
      <c r="C16" s="6" t="n">
        <v>61</v>
      </c>
      <c r="D16" s="6" t="n">
        <v>17</v>
      </c>
      <c r="E16" s="6" t="n">
        <v>64</v>
      </c>
    </row>
    <row r="17">
      <c r="A17" s="4" t="inlineStr">
        <is>
          <t>Ending balance (in shares)</t>
        </is>
      </c>
      <c r="B17" s="5" t="n">
        <v>53904000</v>
      </c>
      <c r="C17" s="5" t="n">
        <v>53810000</v>
      </c>
      <c r="D17" s="5" t="n">
        <v>53904000</v>
      </c>
      <c r="E17" s="5" t="n">
        <v>53810000</v>
      </c>
    </row>
    <row r="18">
      <c r="A18" s="4" t="inlineStr">
        <is>
          <t>Ending balance</t>
        </is>
      </c>
      <c r="B18" s="6" t="n">
        <v>82441</v>
      </c>
      <c r="C18" s="6" t="n">
        <v>82359</v>
      </c>
      <c r="D18" s="6" t="n">
        <v>82441</v>
      </c>
      <c r="E18" s="6" t="n">
        <v>82359</v>
      </c>
    </row>
    <row r="19">
      <c r="A19" s="4" t="inlineStr">
        <is>
          <t>Additional Paid-In Capital</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162928</v>
      </c>
      <c r="C21" s="5" t="n">
        <v>2121098</v>
      </c>
      <c r="D21" s="5" t="n">
        <v>2157724</v>
      </c>
      <c r="E21" s="5" t="n">
        <v>2117961</v>
      </c>
    </row>
    <row r="22">
      <c r="A22" s="4" t="inlineStr">
        <is>
          <t>Stock-based compensation plans</t>
        </is>
      </c>
      <c r="B22" s="5" t="n">
        <v>6418</v>
      </c>
      <c r="C22" s="5" t="n">
        <v>12160</v>
      </c>
      <c r="D22" s="5" t="n">
        <v>11622</v>
      </c>
      <c r="E22" s="5" t="n">
        <v>15297</v>
      </c>
    </row>
    <row r="23">
      <c r="A23" s="4" t="inlineStr">
        <is>
          <t>Ending balance</t>
        </is>
      </c>
      <c r="B23" s="5" t="n">
        <v>2169346</v>
      </c>
      <c r="C23" s="5" t="n">
        <v>2133258</v>
      </c>
      <c r="D23" s="5" t="n">
        <v>2169346</v>
      </c>
      <c r="E23" s="5" t="n">
        <v>2133258</v>
      </c>
    </row>
    <row r="24">
      <c r="A24" s="4" t="inlineStr">
        <is>
          <t>Treasury Stock</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19</v>
      </c>
      <c r="C26" s="5" t="n">
        <v>-619</v>
      </c>
      <c r="D26" s="5" t="n">
        <v>-375</v>
      </c>
      <c r="E26" s="5" t="n">
        <v>-650</v>
      </c>
    </row>
    <row r="27">
      <c r="A27" s="4" t="inlineStr">
        <is>
          <t>Stock-based compensation plans</t>
        </is>
      </c>
      <c r="B27" s="5" t="n">
        <v>224</v>
      </c>
      <c r="C27" s="5" t="n">
        <v>222</v>
      </c>
      <c r="D27" s="5" t="n">
        <v>280</v>
      </c>
      <c r="E27" s="5" t="n">
        <v>253</v>
      </c>
    </row>
    <row r="28">
      <c r="A28" s="4" t="inlineStr">
        <is>
          <t>Ending balance</t>
        </is>
      </c>
      <c r="B28" s="5" t="n">
        <v>-95</v>
      </c>
      <c r="C28" s="5" t="n">
        <v>-397</v>
      </c>
      <c r="D28" s="5" t="n">
        <v>-95</v>
      </c>
      <c r="E28" s="5" t="n">
        <v>-397</v>
      </c>
    </row>
    <row r="29">
      <c r="A29" s="4" t="inlineStr">
        <is>
          <t>Accumulated Other Comprehensive Loss</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41032</v>
      </c>
      <c r="C31" s="5" t="n">
        <v>-16132</v>
      </c>
      <c r="D31" s="5" t="n">
        <v>-48119</v>
      </c>
      <c r="E31" s="5" t="n">
        <v>-7177</v>
      </c>
    </row>
    <row r="32">
      <c r="A32" s="4" t="inlineStr">
        <is>
          <t>Other comprehensive loss</t>
        </is>
      </c>
      <c r="B32" s="5" t="n">
        <v>5453</v>
      </c>
      <c r="C32" s="5" t="n">
        <v>-38738</v>
      </c>
      <c r="D32" s="5" t="n">
        <v>12540</v>
      </c>
      <c r="E32" s="5" t="n">
        <v>-47693</v>
      </c>
    </row>
    <row r="33">
      <c r="A33" s="4" t="inlineStr">
        <is>
          <t>Ending balance</t>
        </is>
      </c>
      <c r="B33" s="5" t="n">
        <v>-35579</v>
      </c>
      <c r="C33" s="5" t="n">
        <v>-54870</v>
      </c>
      <c r="D33" s="5" t="n">
        <v>-35579</v>
      </c>
      <c r="E33" s="5" t="n">
        <v>-54870</v>
      </c>
    </row>
    <row r="34">
      <c r="A34" s="4" t="inlineStr">
        <is>
          <t>Accumulated Deficit</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976660</v>
      </c>
      <c r="C36" s="5" t="n">
        <v>-894791</v>
      </c>
      <c r="D36" s="5" t="n">
        <v>-984030</v>
      </c>
      <c r="E36" s="5" t="n">
        <v>-897784</v>
      </c>
    </row>
    <row r="37">
      <c r="A37" s="4" t="inlineStr">
        <is>
          <t>Net income</t>
        </is>
      </c>
      <c r="B37" s="5" t="n">
        <v>1155</v>
      </c>
      <c r="C37" s="5" t="n">
        <v>16444</v>
      </c>
      <c r="D37" s="5" t="n">
        <v>8525</v>
      </c>
      <c r="E37" s="5" t="n">
        <v>19437</v>
      </c>
    </row>
    <row r="38">
      <c r="A38" s="4" t="inlineStr">
        <is>
          <t>Ending balance</t>
        </is>
      </c>
      <c r="B38" s="6" t="n">
        <v>-975505</v>
      </c>
      <c r="C38" s="6" t="n">
        <v>-878347</v>
      </c>
      <c r="D38" s="6" t="n">
        <v>-975505</v>
      </c>
      <c r="E38" s="6" t="n">
        <v>-8783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27341</v>
      </c>
      <c r="C4" s="6" t="n">
        <v>1291854</v>
      </c>
      <c r="D4" s="6" t="n">
        <v>1207624</v>
      </c>
      <c r="E4" s="6" t="n">
        <v>1294645</v>
      </c>
    </row>
    <row r="5">
      <c r="A5" s="4" t="inlineStr">
        <is>
          <t>Other comprehensive loss before reclassifications, before tax</t>
        </is>
      </c>
      <c r="B5" s="4" t="inlineStr">
        <is>
          <t xml:space="preserve"> </t>
        </is>
      </c>
      <c r="C5" s="4" t="inlineStr">
        <is>
          <t xml:space="preserve"> </t>
        </is>
      </c>
      <c r="D5" s="5" t="n">
        <v>13073</v>
      </c>
      <c r="E5" s="5" t="n">
        <v>-47524</v>
      </c>
    </row>
    <row r="6">
      <c r="A6" s="4" t="inlineStr">
        <is>
          <t>Tax benefit</t>
        </is>
      </c>
      <c r="B6" s="4" t="inlineStr">
        <is>
          <t xml:space="preserve"> </t>
        </is>
      </c>
      <c r="C6" s="4" t="inlineStr">
        <is>
          <t xml:space="preserve"> </t>
        </is>
      </c>
      <c r="D6" s="5" t="n">
        <v>0</v>
      </c>
      <c r="E6" s="5" t="n">
        <v>0</v>
      </c>
    </row>
    <row r="7">
      <c r="A7" s="4" t="inlineStr">
        <is>
          <t>Other comprehensive loss before reclassifications, net of tax</t>
        </is>
      </c>
      <c r="B7" s="4" t="inlineStr">
        <is>
          <t xml:space="preserve"> </t>
        </is>
      </c>
      <c r="C7" s="4" t="inlineStr">
        <is>
          <t xml:space="preserve"> </t>
        </is>
      </c>
      <c r="D7" s="5" t="n">
        <v>13073</v>
      </c>
      <c r="E7" s="5" t="n">
        <v>-47524</v>
      </c>
    </row>
    <row r="8">
      <c r="A8" s="4" t="inlineStr">
        <is>
          <t>Reclassification of gain from accumulated other comprehensive loss, before tax</t>
        </is>
      </c>
      <c r="B8" s="4" t="inlineStr">
        <is>
          <t xml:space="preserve"> </t>
        </is>
      </c>
      <c r="C8" s="4" t="inlineStr">
        <is>
          <t xml:space="preserve"> </t>
        </is>
      </c>
      <c r="D8" s="5" t="n">
        <v>-533</v>
      </c>
      <c r="E8" s="5" t="n">
        <v>-169</v>
      </c>
    </row>
    <row r="9">
      <c r="A9" s="4" t="inlineStr">
        <is>
          <t>Reclassification of tax benefit</t>
        </is>
      </c>
      <c r="B9" s="4" t="inlineStr">
        <is>
          <t xml:space="preserve"> </t>
        </is>
      </c>
      <c r="C9" s="4" t="inlineStr">
        <is>
          <t xml:space="preserve"> </t>
        </is>
      </c>
      <c r="D9" s="5" t="n">
        <v>0</v>
      </c>
      <c r="E9" s="5" t="n">
        <v>0</v>
      </c>
    </row>
    <row r="10">
      <c r="A10" s="4" t="inlineStr">
        <is>
          <t>Reclassification of gain from accumulated other comprehensive loss, after tax</t>
        </is>
      </c>
      <c r="B10" s="4" t="inlineStr">
        <is>
          <t xml:space="preserve"> </t>
        </is>
      </c>
      <c r="C10" s="4" t="inlineStr">
        <is>
          <t xml:space="preserve"> </t>
        </is>
      </c>
      <c r="D10" s="5" t="n">
        <v>-533</v>
      </c>
      <c r="E10" s="5" t="n">
        <v>-169</v>
      </c>
    </row>
    <row r="11">
      <c r="A11" s="4" t="inlineStr">
        <is>
          <t>Total other comprehensive income (loss)</t>
        </is>
      </c>
      <c r="B11" s="5" t="n">
        <v>5453</v>
      </c>
      <c r="C11" s="5" t="n">
        <v>-38738</v>
      </c>
      <c r="D11" s="5" t="n">
        <v>12540</v>
      </c>
      <c r="E11" s="5" t="n">
        <v>-47693</v>
      </c>
    </row>
    <row r="12">
      <c r="A12" s="4" t="inlineStr">
        <is>
          <t>Ending balance</t>
        </is>
      </c>
      <c r="B12" s="5" t="n">
        <v>1240608</v>
      </c>
      <c r="C12" s="5" t="n">
        <v>1282003</v>
      </c>
      <c r="D12" s="5" t="n">
        <v>1240608</v>
      </c>
      <c r="E12" s="5" t="n">
        <v>1282003</v>
      </c>
    </row>
    <row r="13">
      <c r="A13" s="4" t="inlineStr">
        <is>
          <t>Total</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41032</v>
      </c>
      <c r="C15" s="5" t="n">
        <v>-16132</v>
      </c>
      <c r="D15" s="5" t="n">
        <v>-48119</v>
      </c>
      <c r="E15" s="5" t="n">
        <v>-7177</v>
      </c>
    </row>
    <row r="16">
      <c r="A16" s="4" t="inlineStr">
        <is>
          <t>Total other comprehensive income (loss)</t>
        </is>
      </c>
      <c r="B16" s="5" t="n">
        <v>5453</v>
      </c>
      <c r="C16" s="5" t="n">
        <v>-38738</v>
      </c>
      <c r="D16" s="5" t="n">
        <v>12540</v>
      </c>
      <c r="E16" s="5" t="n">
        <v>-47693</v>
      </c>
    </row>
    <row r="17">
      <c r="A17" s="4" t="inlineStr">
        <is>
          <t>Ending balance</t>
        </is>
      </c>
      <c r="B17" s="5" t="n">
        <v>-35579</v>
      </c>
      <c r="C17" s="5" t="n">
        <v>-54870</v>
      </c>
      <c r="D17" s="5" t="n">
        <v>-35579</v>
      </c>
      <c r="E17" s="5" t="n">
        <v>-54870</v>
      </c>
    </row>
    <row r="18">
      <c r="A18" s="4" t="inlineStr">
        <is>
          <t>Change in Unrealized Gain (Loss) on Derivativ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966</v>
      </c>
      <c r="E20" s="5" t="n">
        <v>-945</v>
      </c>
    </row>
    <row r="21">
      <c r="A21" s="4" t="inlineStr">
        <is>
          <t>Other comprehensive loss before reclassifications, before tax</t>
        </is>
      </c>
      <c r="B21" s="4" t="inlineStr">
        <is>
          <t xml:space="preserve"> </t>
        </is>
      </c>
      <c r="C21" s="4" t="inlineStr">
        <is>
          <t xml:space="preserve"> </t>
        </is>
      </c>
      <c r="D21" s="5" t="n">
        <v>-433</v>
      </c>
      <c r="E21" s="5" t="n">
        <v>-1758</v>
      </c>
    </row>
    <row r="22">
      <c r="A22" s="4" t="inlineStr">
        <is>
          <t>Tax benefit</t>
        </is>
      </c>
      <c r="B22" s="4" t="inlineStr">
        <is>
          <t xml:space="preserve"> </t>
        </is>
      </c>
      <c r="C22" s="4" t="inlineStr">
        <is>
          <t xml:space="preserve"> </t>
        </is>
      </c>
      <c r="D22" s="5" t="n">
        <v>0</v>
      </c>
      <c r="E22" s="5" t="n">
        <v>0</v>
      </c>
    </row>
    <row r="23">
      <c r="A23" s="4" t="inlineStr">
        <is>
          <t>Other comprehensive loss before reclassifications, net of tax</t>
        </is>
      </c>
      <c r="B23" s="4" t="inlineStr">
        <is>
          <t xml:space="preserve"> </t>
        </is>
      </c>
      <c r="C23" s="4" t="inlineStr">
        <is>
          <t xml:space="preserve"> </t>
        </is>
      </c>
      <c r="D23" s="5" t="n">
        <v>-433</v>
      </c>
      <c r="E23" s="5" t="n">
        <v>-1758</v>
      </c>
    </row>
    <row r="24">
      <c r="A24" s="4" t="inlineStr">
        <is>
          <t>Reclassification of gain from accumulated other comprehensive loss, before tax</t>
        </is>
      </c>
      <c r="B24" s="4" t="inlineStr">
        <is>
          <t xml:space="preserve"> </t>
        </is>
      </c>
      <c r="C24" s="4" t="inlineStr">
        <is>
          <t xml:space="preserve"> </t>
        </is>
      </c>
      <c r="D24" s="5" t="n">
        <v>-533</v>
      </c>
      <c r="E24" s="5" t="n">
        <v>-169</v>
      </c>
    </row>
    <row r="25">
      <c r="A25" s="4" t="inlineStr">
        <is>
          <t>Reclassification of tax benefit</t>
        </is>
      </c>
      <c r="B25" s="4" t="inlineStr">
        <is>
          <t xml:space="preserve"> </t>
        </is>
      </c>
      <c r="C25" s="4" t="inlineStr">
        <is>
          <t xml:space="preserve"> </t>
        </is>
      </c>
      <c r="D25" s="5" t="n">
        <v>0</v>
      </c>
      <c r="E25" s="5" t="n">
        <v>0</v>
      </c>
    </row>
    <row r="26">
      <c r="A26" s="4" t="inlineStr">
        <is>
          <t>Reclassification of gain from accumulated other comprehensive loss, after tax</t>
        </is>
      </c>
      <c r="B26" s="4" t="inlineStr">
        <is>
          <t xml:space="preserve"> </t>
        </is>
      </c>
      <c r="C26" s="4" t="inlineStr">
        <is>
          <t xml:space="preserve"> </t>
        </is>
      </c>
      <c r="D26" s="5" t="n">
        <v>-533</v>
      </c>
      <c r="E26" s="5" t="n">
        <v>-169</v>
      </c>
    </row>
    <row r="27">
      <c r="A27" s="4" t="inlineStr">
        <is>
          <t>Total other comprehensive income (loss)</t>
        </is>
      </c>
      <c r="B27" s="4" t="inlineStr">
        <is>
          <t xml:space="preserve"> </t>
        </is>
      </c>
      <c r="C27" s="4" t="inlineStr">
        <is>
          <t xml:space="preserve"> </t>
        </is>
      </c>
      <c r="D27" s="5" t="n">
        <v>-966</v>
      </c>
      <c r="E27" s="5" t="n">
        <v>-1927</v>
      </c>
    </row>
    <row r="28">
      <c r="A28" s="4" t="inlineStr">
        <is>
          <t>Ending balance</t>
        </is>
      </c>
      <c r="B28" s="5" t="n">
        <v>0</v>
      </c>
      <c r="C28" s="5" t="n">
        <v>-2872</v>
      </c>
      <c r="D28" s="5" t="n">
        <v>0</v>
      </c>
      <c r="E28" s="5" t="n">
        <v>-2872</v>
      </c>
    </row>
    <row r="29">
      <c r="A29" s="4" t="inlineStr">
        <is>
          <t>Foreign Currency Translation Adjustments Gain (Los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49085</v>
      </c>
      <c r="E31" s="5" t="n">
        <v>-6232</v>
      </c>
    </row>
    <row r="32">
      <c r="A32" s="4" t="inlineStr">
        <is>
          <t>Other comprehensive loss before reclassifications, before tax</t>
        </is>
      </c>
      <c r="B32" s="4" t="inlineStr">
        <is>
          <t xml:space="preserve"> </t>
        </is>
      </c>
      <c r="C32" s="4" t="inlineStr">
        <is>
          <t xml:space="preserve"> </t>
        </is>
      </c>
      <c r="D32" s="5" t="n">
        <v>13506</v>
      </c>
      <c r="E32" s="5" t="n">
        <v>-45766</v>
      </c>
    </row>
    <row r="33">
      <c r="A33" s="4" t="inlineStr">
        <is>
          <t>Tax benefit</t>
        </is>
      </c>
      <c r="B33" s="4" t="inlineStr">
        <is>
          <t xml:space="preserve"> </t>
        </is>
      </c>
      <c r="C33" s="4" t="inlineStr">
        <is>
          <t xml:space="preserve"> </t>
        </is>
      </c>
      <c r="D33" s="5" t="n">
        <v>0</v>
      </c>
      <c r="E33" s="5" t="n">
        <v>0</v>
      </c>
    </row>
    <row r="34">
      <c r="A34" s="4" t="inlineStr">
        <is>
          <t>Other comprehensive loss before reclassifications, net of tax</t>
        </is>
      </c>
      <c r="B34" s="4" t="inlineStr">
        <is>
          <t xml:space="preserve"> </t>
        </is>
      </c>
      <c r="C34" s="4" t="inlineStr">
        <is>
          <t xml:space="preserve"> </t>
        </is>
      </c>
      <c r="D34" s="5" t="n">
        <v>13506</v>
      </c>
      <c r="E34" s="5" t="n">
        <v>-45766</v>
      </c>
    </row>
    <row r="35">
      <c r="A35" s="4" t="inlineStr">
        <is>
          <t>Reclassification of gain from accumulated other comprehensive loss, before tax</t>
        </is>
      </c>
      <c r="B35" s="4" t="inlineStr">
        <is>
          <t xml:space="preserve"> </t>
        </is>
      </c>
      <c r="C35" s="4" t="inlineStr">
        <is>
          <t xml:space="preserve"> </t>
        </is>
      </c>
      <c r="D35" s="5" t="n">
        <v>0</v>
      </c>
      <c r="E35" s="5" t="n">
        <v>0</v>
      </c>
    </row>
    <row r="36">
      <c r="A36" s="4" t="inlineStr">
        <is>
          <t>Reclassification of tax benefit</t>
        </is>
      </c>
      <c r="B36" s="4" t="inlineStr">
        <is>
          <t xml:space="preserve"> </t>
        </is>
      </c>
      <c r="C36" s="4" t="inlineStr">
        <is>
          <t xml:space="preserve"> </t>
        </is>
      </c>
      <c r="D36" s="5" t="n">
        <v>0</v>
      </c>
      <c r="E36" s="5" t="n">
        <v>0</v>
      </c>
    </row>
    <row r="37">
      <c r="A37" s="4" t="inlineStr">
        <is>
          <t>Reclassification of gain from accumulated other comprehensive loss, after tax</t>
        </is>
      </c>
      <c r="B37" s="4" t="inlineStr">
        <is>
          <t xml:space="preserve"> </t>
        </is>
      </c>
      <c r="C37" s="4" t="inlineStr">
        <is>
          <t xml:space="preserve"> </t>
        </is>
      </c>
      <c r="D37" s="5" t="n">
        <v>0</v>
      </c>
      <c r="E37" s="5" t="n">
        <v>0</v>
      </c>
    </row>
    <row r="38">
      <c r="A38" s="4" t="inlineStr">
        <is>
          <t>Total other comprehensive income (loss)</t>
        </is>
      </c>
      <c r="B38" s="4" t="inlineStr">
        <is>
          <t xml:space="preserve"> </t>
        </is>
      </c>
      <c r="C38" s="4" t="inlineStr">
        <is>
          <t xml:space="preserve"> </t>
        </is>
      </c>
      <c r="D38" s="5" t="n">
        <v>13506</v>
      </c>
      <c r="E38" s="5" t="n">
        <v>-45766</v>
      </c>
    </row>
    <row r="39">
      <c r="A39" s="4" t="inlineStr">
        <is>
          <t>Ending balance</t>
        </is>
      </c>
      <c r="B39" s="6" t="n">
        <v>-35579</v>
      </c>
      <c r="C39" s="6" t="n">
        <v>-51998</v>
      </c>
      <c r="D39" s="6" t="n">
        <v>-35579</v>
      </c>
      <c r="E39" s="6" t="n">
        <v>-519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Incentive Plans - Narrative (Details) - USD ($) $ in Millions</t>
        </is>
      </c>
      <c r="B1" s="2" t="inlineStr">
        <is>
          <t>3 Months Ended</t>
        </is>
      </c>
      <c r="C1" s="2" t="inlineStr">
        <is>
          <t>6 Months Ended</t>
        </is>
      </c>
    </row>
    <row r="2">
      <c r="B2" s="2" t="inlineStr">
        <is>
          <t>Jun. 30, 2023</t>
        </is>
      </c>
      <c r="C2" s="2" t="inlineStr">
        <is>
          <t>Jun. 30, 2023</t>
        </is>
      </c>
      <c r="D2" s="2" t="inlineStr">
        <is>
          <t>Jun.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vesting period</t>
        </is>
      </c>
      <c r="B4" s="4" t="inlineStr">
        <is>
          <t xml:space="preserve"> </t>
        </is>
      </c>
      <c r="C4" s="4" t="inlineStr">
        <is>
          <t>4 years</t>
        </is>
      </c>
      <c r="D4" s="4" t="inlineStr">
        <is>
          <t xml:space="preserve"> </t>
        </is>
      </c>
    </row>
    <row r="5">
      <c r="A5" s="4" t="inlineStr">
        <is>
          <t>Share-based compensation arrangement, compensation cost</t>
        </is>
      </c>
      <c r="B5" s="11" t="n">
        <v>2.4</v>
      </c>
      <c r="C5" s="11" t="n">
        <v>2.5</v>
      </c>
      <c r="D5" s="4" t="inlineStr">
        <is>
          <t xml:space="preserve"> </t>
        </is>
      </c>
    </row>
    <row r="6">
      <c r="A6" s="4" t="inlineStr">
        <is>
          <t>2015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number of shares available for grant (in shares)</t>
        </is>
      </c>
      <c r="B8" s="5" t="n">
        <v>8977</v>
      </c>
      <c r="C8" s="5" t="n">
        <v>8977</v>
      </c>
      <c r="D8" s="4" t="inlineStr">
        <is>
          <t xml:space="preserve"> </t>
        </is>
      </c>
    </row>
    <row r="9">
      <c r="A9" s="4" t="inlineStr">
        <is>
          <t>Market performance-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vesting period</t>
        </is>
      </c>
      <c r="B11" s="4" t="inlineStr">
        <is>
          <t xml:space="preserve"> </t>
        </is>
      </c>
      <c r="C11" s="4" t="inlineStr">
        <is>
          <t>3 years</t>
        </is>
      </c>
      <c r="D11" s="4" t="inlineStr">
        <is>
          <t xml:space="preserve"> </t>
        </is>
      </c>
    </row>
    <row r="12">
      <c r="A12" s="4" t="inlineStr">
        <is>
          <t>Operating performance-bas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vesting period</t>
        </is>
      </c>
      <c r="B14" s="4" t="inlineStr">
        <is>
          <t xml:space="preserve"> </t>
        </is>
      </c>
      <c r="C14" s="4" t="inlineStr">
        <is>
          <t>3 years</t>
        </is>
      </c>
      <c r="D14" s="4" t="inlineStr">
        <is>
          <t xml:space="preserve"> </t>
        </is>
      </c>
    </row>
    <row r="15">
      <c r="A15" s="4" t="inlineStr">
        <is>
          <t>Options | 2022 Incentive Award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number of shares available for grant (in shares)</t>
        </is>
      </c>
      <c r="B17" s="5" t="n">
        <v>1376623</v>
      </c>
      <c r="C17" s="5" t="n">
        <v>1376623</v>
      </c>
      <c r="D17" s="4" t="inlineStr">
        <is>
          <t xml:space="preserve"> </t>
        </is>
      </c>
    </row>
    <row r="18">
      <c r="A18" s="4" t="inlineStr">
        <is>
          <t>Options | A&amp;R 2022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number of shares available for grant (in shares)</t>
        </is>
      </c>
      <c r="B20" s="5" t="n">
        <v>2250000</v>
      </c>
      <c r="C20" s="5" t="n">
        <v>2250000</v>
      </c>
      <c r="D20" s="5" t="n">
        <v>1900000</v>
      </c>
    </row>
    <row r="21">
      <c r="A21" s="4" t="inlineStr">
        <is>
          <t>Other Than Option, Awards | 2022 Incentive Award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rrangement, number of shares available for grant (in shares)</t>
        </is>
      </c>
      <c r="B23" s="5" t="n">
        <v>914340</v>
      </c>
      <c r="C23" s="5" t="n">
        <v>914340</v>
      </c>
      <c r="D23" s="4" t="inlineStr">
        <is>
          <t xml:space="preserve"> </t>
        </is>
      </c>
    </row>
    <row r="24">
      <c r="A24" s="4" t="inlineStr">
        <is>
          <t>Other Than Option, Awards | A&amp;R 2022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number of shares available for grant (in shares)</t>
        </is>
      </c>
      <c r="B26" s="5" t="n">
        <v>1500000</v>
      </c>
      <c r="C26" s="5" t="n">
        <v>1500000</v>
      </c>
      <c r="D26" s="5" t="n">
        <v>1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Plans - Compensation Expense (Details) - Continuing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711</v>
      </c>
      <c r="C4" s="6" t="n">
        <v>11509</v>
      </c>
      <c r="D4" s="6" t="n">
        <v>16290</v>
      </c>
      <c r="E4" s="6" t="n">
        <v>21765</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696</v>
      </c>
      <c r="C7" s="5" t="n">
        <v>5882</v>
      </c>
      <c r="D7" s="5" t="n">
        <v>10413</v>
      </c>
      <c r="E7" s="5" t="n">
        <v>11226</v>
      </c>
    </row>
    <row r="8">
      <c r="A8" s="4" t="inlineStr">
        <is>
          <t>SA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706</v>
      </c>
      <c r="C10" s="5" t="n">
        <v>3720</v>
      </c>
      <c r="D10" s="5" t="n">
        <v>6827</v>
      </c>
      <c r="E10" s="5" t="n">
        <v>6658</v>
      </c>
    </row>
    <row r="11">
      <c r="A11" s="4" t="inlineStr">
        <is>
          <t>Market 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560</v>
      </c>
      <c r="C13" s="5" t="n">
        <v>1003</v>
      </c>
      <c r="D13" s="5" t="n">
        <v>-679</v>
      </c>
      <c r="E13" s="5" t="n">
        <v>1854</v>
      </c>
    </row>
    <row r="14">
      <c r="A14" s="4" t="inlineStr">
        <is>
          <t>Operating performance-base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429</v>
      </c>
      <c r="C16" s="5" t="n">
        <v>611</v>
      </c>
      <c r="D16" s="5" t="n">
        <v>-859</v>
      </c>
      <c r="E16" s="5" t="n">
        <v>1396</v>
      </c>
    </row>
    <row r="17">
      <c r="A17" s="4" t="inlineStr">
        <is>
          <t>Employee share purchas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298</v>
      </c>
      <c r="C19" s="6" t="n">
        <v>293</v>
      </c>
      <c r="D19" s="6" t="n">
        <v>588</v>
      </c>
      <c r="E19" s="6" t="n">
        <v>6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s - Executed Agreements (Details) shares in Thousands</t>
        </is>
      </c>
      <c r="B1" s="2" t="inlineStr">
        <is>
          <t>6 Months Ended</t>
        </is>
      </c>
    </row>
    <row r="2">
      <c r="B2" s="2" t="inlineStr">
        <is>
          <t>Jun. 30, 2023 $ / shares shares</t>
        </is>
      </c>
    </row>
    <row r="3">
      <c r="A3" s="4" t="inlineStr">
        <is>
          <t>SARs</t>
        </is>
      </c>
      <c r="B3" s="4" t="inlineStr">
        <is>
          <t xml:space="preserve"> </t>
        </is>
      </c>
    </row>
    <row r="4">
      <c r="A4" s="3" t="inlineStr">
        <is>
          <t>Share-based Compensation Arrangement by Share-based Payment Award [Line Items]</t>
        </is>
      </c>
      <c r="B4" s="4" t="inlineStr">
        <is>
          <t xml:space="preserve"> </t>
        </is>
      </c>
    </row>
    <row r="5">
      <c r="A5" s="4" t="inlineStr">
        <is>
          <t>Shares (in shares) | shares</t>
        </is>
      </c>
      <c r="B5" s="5" t="n">
        <v>974204</v>
      </c>
    </row>
    <row r="6">
      <c r="A6" s="4" t="inlineStr">
        <is>
          <t>Weighted average grant date fair value (in dollars per share) | $ / shares</t>
        </is>
      </c>
      <c r="B6" s="7" t="n">
        <v>19.44</v>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Shares (in shares) | shares</t>
        </is>
      </c>
      <c r="B9" s="5" t="n">
        <v>499301</v>
      </c>
    </row>
    <row r="10">
      <c r="A10" s="4" t="inlineStr">
        <is>
          <t>Weighted average grant date fair value (in dollars per share) | $ / shares</t>
        </is>
      </c>
      <c r="B10" s="7" t="n">
        <v>42.79</v>
      </c>
    </row>
    <row r="11">
      <c r="A11" s="4" t="inlineStr">
        <is>
          <t>Market performan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hares (in shares) | shares</t>
        </is>
      </c>
      <c r="B13" s="5" t="n">
        <v>94561</v>
      </c>
    </row>
    <row r="14">
      <c r="A14" s="4" t="inlineStr">
        <is>
          <t>Weighted average grant date fair value (in dollars per share) | $ / shares</t>
        </is>
      </c>
      <c r="B14" s="7" t="n">
        <v>38.95</v>
      </c>
    </row>
    <row r="15">
      <c r="A15" s="4" t="inlineStr">
        <is>
          <t>Operating performance-based 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Shares (in shares) | shares</t>
        </is>
      </c>
      <c r="B17" s="5" t="n">
        <v>94556</v>
      </c>
    </row>
    <row r="18">
      <c r="A18" s="4" t="inlineStr">
        <is>
          <t>Weighted average grant date fair value (in dollars per share) | $ / shares</t>
        </is>
      </c>
      <c r="B18" s="7" t="n">
        <v>4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t>
        </is>
      </c>
      <c r="B4" s="13" t="n">
        <v>0.776</v>
      </c>
      <c r="C4" s="13" t="n">
        <v>0.132</v>
      </c>
      <c r="D4" s="9" t="n">
        <v>0.43</v>
      </c>
      <c r="E4" s="13" t="n">
        <v>0.206</v>
      </c>
      <c r="F4" s="4" t="inlineStr">
        <is>
          <t xml:space="preserve"> </t>
        </is>
      </c>
    </row>
    <row r="5">
      <c r="A5" s="4" t="inlineStr">
        <is>
          <t>Unrecognized tax benefits</t>
        </is>
      </c>
      <c r="B5" s="11" t="n">
        <v>0.5</v>
      </c>
      <c r="C5" s="4" t="inlineStr">
        <is>
          <t xml:space="preserve"> </t>
        </is>
      </c>
      <c r="D5" s="11" t="n">
        <v>0.5</v>
      </c>
      <c r="E5" s="4" t="inlineStr">
        <is>
          <t xml:space="preserve"> </t>
        </is>
      </c>
      <c r="F5" s="11" t="n">
        <v>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53803</v>
      </c>
      <c r="C4" s="5" t="n">
        <v>53506</v>
      </c>
      <c r="D4" s="5" t="n">
        <v>53713</v>
      </c>
      <c r="E4" s="5" t="n">
        <v>53420</v>
      </c>
    </row>
    <row r="5">
      <c r="A5" s="4" t="inlineStr">
        <is>
          <t>Add effects of share-based compensation instruments (in shares)</t>
        </is>
      </c>
      <c r="B5" s="5" t="n">
        <v>174</v>
      </c>
      <c r="C5" s="5" t="n">
        <v>574</v>
      </c>
      <c r="D5" s="5" t="n">
        <v>229</v>
      </c>
      <c r="E5" s="5" t="n">
        <v>724</v>
      </c>
    </row>
    <row r="6">
      <c r="A6" s="4" t="inlineStr">
        <is>
          <t>Diluted weighted average shares outstanding (in shares)</t>
        </is>
      </c>
      <c r="B6" s="5" t="n">
        <v>53977</v>
      </c>
      <c r="C6" s="5" t="n">
        <v>54080</v>
      </c>
      <c r="D6" s="5" t="n">
        <v>53942</v>
      </c>
      <c r="E6" s="5" t="n">
        <v>541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Compensation Pla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16" t="n">
        <v>3.5</v>
      </c>
      <c r="C5" s="16" t="n">
        <v>2.2</v>
      </c>
      <c r="D5" s="16" t="n">
        <v>3.4</v>
      </c>
      <c r="E5" s="16" t="n">
        <v>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8525</v>
      </c>
      <c r="C4" s="6" t="n">
        <v>19437</v>
      </c>
    </row>
    <row r="5">
      <c r="A5" s="3" t="inlineStr">
        <is>
          <t>Adjustments to reconcile net income to net cash provided by operating activities:</t>
        </is>
      </c>
      <c r="B5" s="4" t="inlineStr">
        <is>
          <t xml:space="preserve"> </t>
        </is>
      </c>
      <c r="C5" s="4" t="inlineStr">
        <is>
          <t xml:space="preserve"> </t>
        </is>
      </c>
    </row>
    <row r="6">
      <c r="A6" s="4" t="inlineStr">
        <is>
          <t>Remeasurement of derivative instruments</t>
        </is>
      </c>
      <c r="B6" s="5" t="n">
        <v>-25332</v>
      </c>
      <c r="C6" s="5" t="n">
        <v>-5098</v>
      </c>
    </row>
    <row r="7">
      <c r="A7" s="4" t="inlineStr">
        <is>
          <t>Stock-based compensation</t>
        </is>
      </c>
      <c r="B7" s="5" t="n">
        <v>16290</v>
      </c>
      <c r="C7" s="5" t="n">
        <v>21765</v>
      </c>
    </row>
    <row r="8">
      <c r="A8" s="4" t="inlineStr">
        <is>
          <t>Amortization</t>
        </is>
      </c>
      <c r="B8" s="5" t="n">
        <v>12747</v>
      </c>
      <c r="C8" s="5" t="n">
        <v>12917</v>
      </c>
    </row>
    <row r="9">
      <c r="A9" s="4" t="inlineStr">
        <is>
          <t>Depreciation</t>
        </is>
      </c>
      <c r="B9" s="5" t="n">
        <v>12040</v>
      </c>
      <c r="C9" s="5" t="n">
        <v>11096</v>
      </c>
    </row>
    <row r="10">
      <c r="A10" s="4" t="inlineStr">
        <is>
          <t>Amortization of debt issuance costs</t>
        </is>
      </c>
      <c r="B10" s="5" t="n">
        <v>9535</v>
      </c>
      <c r="C10" s="5" t="n">
        <v>11721</v>
      </c>
    </row>
    <row r="11">
      <c r="A11" s="4" t="inlineStr">
        <is>
          <t>Remeasurement of contingent consideration to fair value</t>
        </is>
      </c>
      <c r="B11" s="5" t="n">
        <v>7334</v>
      </c>
      <c r="C11" s="5" t="n">
        <v>-27359</v>
      </c>
    </row>
    <row r="12">
      <c r="A12" s="4" t="inlineStr">
        <is>
          <t>Amortization of operating lease assets</t>
        </is>
      </c>
      <c r="B12" s="5" t="n">
        <v>5107</v>
      </c>
      <c r="C12" s="5" t="n">
        <v>4939</v>
      </c>
    </row>
    <row r="13">
      <c r="A13" s="4" t="inlineStr">
        <is>
          <t>Other</t>
        </is>
      </c>
      <c r="B13" s="5" t="n">
        <v>198</v>
      </c>
      <c r="C13" s="5" t="n">
        <v>1987</v>
      </c>
    </row>
    <row r="14">
      <c r="A14" s="3" t="inlineStr">
        <is>
          <t>Changes in operating assets and liabilities:</t>
        </is>
      </c>
      <c r="B14" s="4" t="inlineStr">
        <is>
          <t xml:space="preserve"> </t>
        </is>
      </c>
      <c r="C14" s="4" t="inlineStr">
        <is>
          <t xml:space="preserve"> </t>
        </is>
      </c>
    </row>
    <row r="15">
      <c r="A15" s="4" t="inlineStr">
        <is>
          <t>Accounts receivable, net</t>
        </is>
      </c>
      <c r="B15" s="5" t="n">
        <v>-707</v>
      </c>
      <c r="C15" s="5" t="n">
        <v>-875</v>
      </c>
    </row>
    <row r="16">
      <c r="A16" s="4" t="inlineStr">
        <is>
          <t>Inventories</t>
        </is>
      </c>
      <c r="B16" s="5" t="n">
        <v>-25439</v>
      </c>
      <c r="C16" s="5" t="n">
        <v>-16461</v>
      </c>
    </row>
    <row r="17">
      <c r="A17" s="4" t="inlineStr">
        <is>
          <t>Other current and non-current assets</t>
        </is>
      </c>
      <c r="B17" s="5" t="n">
        <v>-8321</v>
      </c>
      <c r="C17" s="5" t="n">
        <v>2846</v>
      </c>
    </row>
    <row r="18">
      <c r="A18" s="4" t="inlineStr">
        <is>
          <t>Accounts payable and accrued current and non-current liabilities</t>
        </is>
      </c>
      <c r="B18" s="5" t="n">
        <v>-4638</v>
      </c>
      <c r="C18" s="5" t="n">
        <v>-19387</v>
      </c>
    </row>
    <row r="19">
      <c r="A19" s="4" t="inlineStr">
        <is>
          <t>Taxes payable</t>
        </is>
      </c>
      <c r="B19" s="5" t="n">
        <v>2738</v>
      </c>
      <c r="C19" s="5" t="n">
        <v>116</v>
      </c>
    </row>
    <row r="20">
      <c r="A20" s="4" t="inlineStr">
        <is>
          <t>Litigation provision liability</t>
        </is>
      </c>
      <c r="B20" s="5" t="n">
        <v>-7257</v>
      </c>
      <c r="C20" s="5" t="n">
        <v>-2064</v>
      </c>
    </row>
    <row r="21">
      <c r="A21" s="4" t="inlineStr">
        <is>
          <t>Net cash provided by operating activities</t>
        </is>
      </c>
      <c r="B21" s="5" t="n">
        <v>2820</v>
      </c>
      <c r="C21" s="5" t="n">
        <v>15580</v>
      </c>
    </row>
    <row r="22">
      <c r="A22" s="3" t="inlineStr">
        <is>
          <t>Investing Activities:</t>
        </is>
      </c>
      <c r="B22" s="4" t="inlineStr">
        <is>
          <t xml:space="preserve"> </t>
        </is>
      </c>
      <c r="C22" s="4" t="inlineStr">
        <is>
          <t xml:space="preserve"> </t>
        </is>
      </c>
    </row>
    <row r="23">
      <c r="A23" s="4" t="inlineStr">
        <is>
          <t>Purchases of property, plant and equipment</t>
        </is>
      </c>
      <c r="B23" s="5" t="n">
        <v>-13344</v>
      </c>
      <c r="C23" s="5" t="n">
        <v>-11342</v>
      </c>
    </row>
    <row r="24">
      <c r="A24" s="4" t="inlineStr">
        <is>
          <t>Purchase of investments</t>
        </is>
      </c>
      <c r="B24" s="5" t="n">
        <v>-5409</v>
      </c>
      <c r="C24" s="5" t="n">
        <v>-781</v>
      </c>
    </row>
    <row r="25">
      <c r="A25" s="4" t="inlineStr">
        <is>
          <t>Acquisition, net of cash acquired</t>
        </is>
      </c>
      <c r="B25" s="5" t="n">
        <v>0</v>
      </c>
      <c r="C25" s="5" t="n">
        <v>-8857</v>
      </c>
    </row>
    <row r="26">
      <c r="A26" s="4" t="inlineStr">
        <is>
          <t>Other</t>
        </is>
      </c>
      <c r="B26" s="5" t="n">
        <v>614</v>
      </c>
      <c r="C26" s="5" t="n">
        <v>-650</v>
      </c>
    </row>
    <row r="27">
      <c r="A27" s="4" t="inlineStr">
        <is>
          <t>Net cash used in investing activities</t>
        </is>
      </c>
      <c r="B27" s="5" t="n">
        <v>-18139</v>
      </c>
      <c r="C27" s="5" t="n">
        <v>-21630</v>
      </c>
    </row>
    <row r="28">
      <c r="A28" s="3" t="inlineStr">
        <is>
          <t>Financing Activities:</t>
        </is>
      </c>
      <c r="B28" s="4" t="inlineStr">
        <is>
          <t xml:space="preserve"> </t>
        </is>
      </c>
      <c r="C28" s="4" t="inlineStr">
        <is>
          <t xml:space="preserve"> </t>
        </is>
      </c>
    </row>
    <row r="29">
      <c r="A29" s="4" t="inlineStr">
        <is>
          <t>Proceeds from long-term debt obligations</t>
        </is>
      </c>
      <c r="B29" s="5" t="n">
        <v>50000</v>
      </c>
      <c r="C29" s="5" t="n">
        <v>218342</v>
      </c>
    </row>
    <row r="30">
      <c r="A30" s="4" t="inlineStr">
        <is>
          <t>Repayment of long-term debt obligations</t>
        </is>
      </c>
      <c r="B30" s="5" t="n">
        <v>-11808</v>
      </c>
      <c r="C30" s="5" t="n">
        <v>-784</v>
      </c>
    </row>
    <row r="31">
      <c r="A31" s="4" t="inlineStr">
        <is>
          <t>Shares repurchased from employees for minimum tax withholding</t>
        </is>
      </c>
      <c r="B31" s="5" t="n">
        <v>-5841</v>
      </c>
      <c r="C31" s="5" t="n">
        <v>-8223</v>
      </c>
    </row>
    <row r="32">
      <c r="A32" s="4" t="inlineStr">
        <is>
          <t>Repayments of short-term borrowings (maturities greater than 90 days)</t>
        </is>
      </c>
      <c r="B32" s="5" t="n">
        <v>-1974</v>
      </c>
      <c r="C32" s="5" t="n">
        <v>0</v>
      </c>
    </row>
    <row r="33">
      <c r="A33" s="4" t="inlineStr">
        <is>
          <t>Proceeds from share issuances under ESPP</t>
        </is>
      </c>
      <c r="B33" s="5" t="n">
        <v>589</v>
      </c>
      <c r="C33" s="5" t="n">
        <v>1788</v>
      </c>
    </row>
    <row r="34">
      <c r="A34" s="4" t="inlineStr">
        <is>
          <t>Payment of debt issuance costs</t>
        </is>
      </c>
      <c r="B34" s="5" t="n">
        <v>0</v>
      </c>
      <c r="C34" s="5" t="n">
        <v>-2861</v>
      </c>
    </row>
    <row r="35">
      <c r="A35" s="4" t="inlineStr">
        <is>
          <t>Other</t>
        </is>
      </c>
      <c r="B35" s="5" t="n">
        <v>-187</v>
      </c>
      <c r="C35" s="5" t="n">
        <v>295</v>
      </c>
    </row>
    <row r="36">
      <c r="A36" s="4" t="inlineStr">
        <is>
          <t>Net cash provided by financing activities</t>
        </is>
      </c>
      <c r="B36" s="5" t="n">
        <v>30779</v>
      </c>
      <c r="C36" s="5" t="n">
        <v>208557</v>
      </c>
    </row>
    <row r="37">
      <c r="A37" s="4" t="inlineStr">
        <is>
          <t>Effect of exchange rate changes on cash, cash equivalents and restricted cash</t>
        </is>
      </c>
      <c r="B37" s="5" t="n">
        <v>3282</v>
      </c>
      <c r="C37" s="5" t="n">
        <v>-3730</v>
      </c>
    </row>
    <row r="38">
      <c r="A38" s="4" t="inlineStr">
        <is>
          <t>Net increase in cash, cash equivalents and restricted cash</t>
        </is>
      </c>
      <c r="B38" s="5" t="n">
        <v>18742</v>
      </c>
      <c r="C38" s="5" t="n">
        <v>198777</v>
      </c>
    </row>
    <row r="39">
      <c r="A39" s="4" t="inlineStr">
        <is>
          <t>Cash, cash equivalents and restricted cash at beginning of period</t>
        </is>
      </c>
      <c r="B39" s="5" t="n">
        <v>515618</v>
      </c>
      <c r="C39" s="5" t="n">
        <v>207992</v>
      </c>
    </row>
    <row r="40">
      <c r="A40" s="4" t="inlineStr">
        <is>
          <t>Cash, cash equivalents and restricted cash at end of period</t>
        </is>
      </c>
      <c r="B40" s="6" t="n">
        <v>534360</v>
      </c>
      <c r="C40" s="6" t="n">
        <v>4067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40" customWidth="1" min="2" max="2"/>
  </cols>
  <sheetData>
    <row r="1">
      <c r="A1" s="1" t="inlineStr">
        <is>
          <t>Geographic and Segment Information - Narrative (Details)</t>
        </is>
      </c>
      <c r="B1" s="2" t="inlineStr">
        <is>
          <t>6 Months Ended</t>
        </is>
      </c>
    </row>
    <row r="2">
      <c r="B2" s="2" t="inlineStr">
        <is>
          <t>Jun. 30, 2023 geographic_region segment</t>
        </is>
      </c>
    </row>
    <row r="3">
      <c r="A3" s="3" t="inlineStr">
        <is>
          <t>Segment Reporting [Abstract]</t>
        </is>
      </c>
      <c r="B3" s="4" t="inlineStr">
        <is>
          <t xml:space="preserve"> </t>
        </is>
      </c>
    </row>
    <row r="4">
      <c r="A4" s="4" t="inlineStr">
        <is>
          <t>Reportable segments | segment</t>
        </is>
      </c>
      <c r="B4" s="5" t="n">
        <v>3</v>
      </c>
    </row>
    <row r="5">
      <c r="A5" s="4" t="inlineStr">
        <is>
          <t>Number of geographic regions in which entity operates | geographic_region</t>
        </is>
      </c>
      <c r="B5"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egment Information - Revenue by Operating Segment &amp;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93882</v>
      </c>
      <c r="C4" s="6" t="n">
        <v>254151</v>
      </c>
      <c r="D4" s="6" t="n">
        <v>557300</v>
      </c>
      <c r="E4" s="6" t="n">
        <v>494326</v>
      </c>
    </row>
    <row r="5">
      <c r="A5" s="4" t="inlineStr">
        <is>
          <t>Operating Segments | Cardiopulmonar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50603</v>
      </c>
      <c r="C7" s="5" t="n">
        <v>125820</v>
      </c>
      <c r="D7" s="5" t="n">
        <v>282675</v>
      </c>
      <c r="E7" s="5" t="n">
        <v>242895</v>
      </c>
    </row>
    <row r="8">
      <c r="A8" s="4" t="inlineStr">
        <is>
          <t>Operating Segments | Neuromodula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33181</v>
      </c>
      <c r="C10" s="5" t="n">
        <v>117795</v>
      </c>
      <c r="D10" s="5" t="n">
        <v>253904</v>
      </c>
      <c r="E10" s="5" t="n">
        <v>228022</v>
      </c>
    </row>
    <row r="11">
      <c r="A11" s="4" t="inlineStr">
        <is>
          <t>Operating Segments | Advanced Circulatory Suppor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9417</v>
      </c>
      <c r="C13" s="5" t="n">
        <v>9352</v>
      </c>
      <c r="D13" s="5" t="n">
        <v>19259</v>
      </c>
      <c r="E13" s="5" t="n">
        <v>21035</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681</v>
      </c>
      <c r="C16" s="5" t="n">
        <v>1184</v>
      </c>
      <c r="D16" s="5" t="n">
        <v>1462</v>
      </c>
      <c r="E16" s="5" t="n">
        <v>2374</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159973</v>
      </c>
      <c r="C19" s="5" t="n">
        <v>138086</v>
      </c>
      <c r="D19" s="5" t="n">
        <v>300240</v>
      </c>
      <c r="E19" s="5" t="n">
        <v>274355</v>
      </c>
    </row>
    <row r="20">
      <c r="A20" s="4" t="inlineStr">
        <is>
          <t>United States | Operating Segments | Cardiopulmonar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46711</v>
      </c>
      <c r="C22" s="5" t="n">
        <v>37865</v>
      </c>
      <c r="D22" s="5" t="n">
        <v>82825</v>
      </c>
      <c r="E22" s="5" t="n">
        <v>75961</v>
      </c>
    </row>
    <row r="23">
      <c r="A23" s="4" t="inlineStr">
        <is>
          <t>United States | Operating Segments | Neuromodula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104065</v>
      </c>
      <c r="C25" s="5" t="n">
        <v>91431</v>
      </c>
      <c r="D25" s="5" t="n">
        <v>198554</v>
      </c>
      <c r="E25" s="5" t="n">
        <v>178641</v>
      </c>
    </row>
    <row r="26">
      <c r="A26" s="4" t="inlineStr">
        <is>
          <t>United States | Operating Segments | Advanced Circulatory Suppor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9197</v>
      </c>
      <c r="C28" s="5" t="n">
        <v>8790</v>
      </c>
      <c r="D28" s="5" t="n">
        <v>18861</v>
      </c>
      <c r="E28" s="5" t="n">
        <v>19753</v>
      </c>
    </row>
    <row r="29">
      <c r="A29" s="4" t="inlineStr">
        <is>
          <t>United States | Other Revenu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0</v>
      </c>
      <c r="C31" s="5" t="n">
        <v>0</v>
      </c>
      <c r="D31" s="5" t="n">
        <v>0</v>
      </c>
      <c r="E31" s="5" t="n">
        <v>0</v>
      </c>
    </row>
    <row r="32">
      <c r="A32" s="4" t="inlineStr">
        <is>
          <t>Europ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54459</v>
      </c>
      <c r="C34" s="5" t="n">
        <v>47372</v>
      </c>
      <c r="D34" s="5" t="n">
        <v>104102</v>
      </c>
      <c r="E34" s="5" t="n">
        <v>92498</v>
      </c>
    </row>
    <row r="35">
      <c r="A35" s="4" t="inlineStr">
        <is>
          <t>Europe | Operating Segments | Cardiopulmonary</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39169</v>
      </c>
      <c r="C37" s="5" t="n">
        <v>33159</v>
      </c>
      <c r="D37" s="5" t="n">
        <v>75452</v>
      </c>
      <c r="E37" s="5" t="n">
        <v>65226</v>
      </c>
    </row>
    <row r="38">
      <c r="A38" s="4" t="inlineStr">
        <is>
          <t>Europe | Operating Segments | Neuromodulatio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15125</v>
      </c>
      <c r="C40" s="5" t="n">
        <v>13710</v>
      </c>
      <c r="D40" s="5" t="n">
        <v>28405</v>
      </c>
      <c r="E40" s="5" t="n">
        <v>26166</v>
      </c>
    </row>
    <row r="41">
      <c r="A41" s="4" t="inlineStr">
        <is>
          <t>Europe | Operating Segments | Advanced Circulatory Suppor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165</v>
      </c>
      <c r="C43" s="5" t="n">
        <v>503</v>
      </c>
      <c r="D43" s="5" t="n">
        <v>245</v>
      </c>
      <c r="E43" s="5" t="n">
        <v>1106</v>
      </c>
    </row>
    <row r="44">
      <c r="A44" s="4" t="inlineStr">
        <is>
          <t>Europe | Other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0</v>
      </c>
      <c r="C46" s="5" t="n">
        <v>0</v>
      </c>
      <c r="D46" s="5" t="n">
        <v>0</v>
      </c>
      <c r="E46" s="5" t="n">
        <v>0</v>
      </c>
    </row>
    <row r="47">
      <c r="A47" s="4" t="inlineStr">
        <is>
          <t>Rest of World</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79450</v>
      </c>
      <c r="C49" s="5" t="n">
        <v>68693</v>
      </c>
      <c r="D49" s="5" t="n">
        <v>152958</v>
      </c>
      <c r="E49" s="5" t="n">
        <v>127473</v>
      </c>
    </row>
    <row r="50">
      <c r="A50" s="4" t="inlineStr">
        <is>
          <t>Rest of World | Operating Segments | Cardiopulmonary</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64723</v>
      </c>
      <c r="C52" s="5" t="n">
        <v>54796</v>
      </c>
      <c r="D52" s="5" t="n">
        <v>124398</v>
      </c>
      <c r="E52" s="5" t="n">
        <v>101708</v>
      </c>
    </row>
    <row r="53">
      <c r="A53" s="4" t="inlineStr">
        <is>
          <t>Rest of World | Operating Segments | Neuromodulation</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13991</v>
      </c>
      <c r="C55" s="5" t="n">
        <v>12654</v>
      </c>
      <c r="D55" s="5" t="n">
        <v>26945</v>
      </c>
      <c r="E55" s="5" t="n">
        <v>23215</v>
      </c>
    </row>
    <row r="56">
      <c r="A56" s="4" t="inlineStr">
        <is>
          <t>Rest of World | Operating Segments | Advanced Circulatory Support</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55</v>
      </c>
      <c r="C58" s="5" t="n">
        <v>59</v>
      </c>
      <c r="D58" s="5" t="n">
        <v>153</v>
      </c>
      <c r="E58" s="5" t="n">
        <v>176</v>
      </c>
    </row>
    <row r="59">
      <c r="A59" s="4" t="inlineStr">
        <is>
          <t>Rest of World | Other Revenu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6" t="n">
        <v>681</v>
      </c>
      <c r="C61" s="6" t="n">
        <v>1184</v>
      </c>
      <c r="D61" s="6" t="n">
        <v>1462</v>
      </c>
      <c r="E61" s="6" t="n">
        <v>23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egment Information - Reconciliation of Segment (Loss)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ther income and expense</t>
        </is>
      </c>
      <c r="B4" s="4" t="inlineStr">
        <is>
          <t xml:space="preserve"> </t>
        </is>
      </c>
      <c r="C4" s="6" t="n">
        <v>-26733</v>
      </c>
      <c r="D4" s="6" t="n">
        <v>-57886</v>
      </c>
      <c r="E4" s="6" t="n">
        <v>-56163</v>
      </c>
    </row>
    <row r="5">
      <c r="A5" s="4" t="inlineStr">
        <is>
          <t>Operating income</t>
        </is>
      </c>
      <c r="B5" s="6" t="n">
        <v>17376</v>
      </c>
      <c r="C5" s="5" t="n">
        <v>31756</v>
      </c>
      <c r="D5" s="5" t="n">
        <v>15034</v>
      </c>
      <c r="E5" s="5" t="n">
        <v>41261</v>
      </c>
    </row>
    <row r="6">
      <c r="A6" s="4" t="inlineStr">
        <is>
          <t>Interest expense</t>
        </is>
      </c>
      <c r="B6" s="5" t="n">
        <v>-14809</v>
      </c>
      <c r="C6" s="5" t="n">
        <v>-14388</v>
      </c>
      <c r="D6" s="5" t="n">
        <v>-28246</v>
      </c>
      <c r="E6" s="5" t="n">
        <v>-22228</v>
      </c>
    </row>
    <row r="7">
      <c r="A7" s="4" t="inlineStr">
        <is>
          <t>Foreign exchange and other income/(expense)</t>
        </is>
      </c>
      <c r="B7" s="5" t="n">
        <v>2713</v>
      </c>
      <c r="C7" s="5" t="n">
        <v>1633</v>
      </c>
      <c r="D7" s="5" t="n">
        <v>28260</v>
      </c>
      <c r="E7" s="5" t="n">
        <v>5537</v>
      </c>
    </row>
    <row r="8">
      <c r="A8" s="4" t="inlineStr">
        <is>
          <t>Income before tax</t>
        </is>
      </c>
      <c r="B8" s="5" t="n">
        <v>5280</v>
      </c>
      <c r="C8" s="5" t="n">
        <v>19001</v>
      </c>
      <c r="D8" s="5" t="n">
        <v>15048</v>
      </c>
      <c r="E8" s="5" t="n">
        <v>24570</v>
      </c>
    </row>
    <row r="9">
      <c r="A9" s="4" t="inlineStr">
        <is>
          <t>Continuing Oper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income</t>
        </is>
      </c>
      <c r="B11" s="5" t="n">
        <v>44779</v>
      </c>
      <c r="C11" s="5" t="n">
        <v>58489</v>
      </c>
      <c r="D11" s="5" t="n">
        <v>72920</v>
      </c>
      <c r="E11" s="5" t="n">
        <v>97424</v>
      </c>
    </row>
    <row r="12">
      <c r="A12" s="4" t="inlineStr">
        <is>
          <t>Other income and expense</t>
        </is>
      </c>
      <c r="B12" s="5" t="n">
        <v>-27403</v>
      </c>
      <c r="C12" s="4" t="inlineStr">
        <is>
          <t xml:space="preserve"> </t>
        </is>
      </c>
      <c r="D12" s="4" t="inlineStr">
        <is>
          <t xml:space="preserve"> </t>
        </is>
      </c>
      <c r="E12" s="4" t="inlineStr">
        <is>
          <t xml:space="preserve"> </t>
        </is>
      </c>
    </row>
    <row r="13">
      <c r="A13" s="4" t="inlineStr">
        <is>
          <t>Operating income</t>
        </is>
      </c>
      <c r="B13" s="5" t="n">
        <v>17376</v>
      </c>
      <c r="C13" s="5" t="n">
        <v>31756</v>
      </c>
      <c r="D13" s="5" t="n">
        <v>15034</v>
      </c>
      <c r="E13" s="5" t="n">
        <v>41261</v>
      </c>
    </row>
    <row r="14">
      <c r="A14" s="4" t="inlineStr">
        <is>
          <t>Operating Segments | Cardiopulmonary | Continuing Oper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 income</t>
        </is>
      </c>
      <c r="B16" s="5" t="n">
        <v>11381</v>
      </c>
      <c r="C16" s="5" t="n">
        <v>3644</v>
      </c>
      <c r="D16" s="5" t="n">
        <v>18965</v>
      </c>
      <c r="E16" s="5" t="n">
        <v>10539</v>
      </c>
    </row>
    <row r="17">
      <c r="A17" s="4" t="inlineStr">
        <is>
          <t>Operating Segments | Neuromodulation | Continuing Oper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egment income</t>
        </is>
      </c>
      <c r="B19" s="5" t="n">
        <v>38148</v>
      </c>
      <c r="C19" s="5" t="n">
        <v>51360</v>
      </c>
      <c r="D19" s="5" t="n">
        <v>65154</v>
      </c>
      <c r="E19" s="5" t="n">
        <v>88838</v>
      </c>
    </row>
    <row r="20">
      <c r="A20" s="4" t="inlineStr">
        <is>
          <t>Operating Segments | Advanced Circulatory Support | Continuing Oper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egment income</t>
        </is>
      </c>
      <c r="B22" s="6" t="n">
        <v>-4750</v>
      </c>
      <c r="C22" s="6" t="n">
        <v>3485</v>
      </c>
      <c r="D22" s="6" t="n">
        <v>-11199</v>
      </c>
      <c r="E22" s="6" t="n">
        <v>-19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and Segment Information - Assets &amp; Expenditures by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2341555</v>
      </c>
      <c r="C4" s="4" t="inlineStr">
        <is>
          <t xml:space="preserve"> </t>
        </is>
      </c>
      <c r="D4" s="6" t="n">
        <v>2341555</v>
      </c>
      <c r="E4" s="4" t="inlineStr">
        <is>
          <t xml:space="preserve"> </t>
        </is>
      </c>
      <c r="F4" s="6" t="n">
        <v>2294773</v>
      </c>
    </row>
    <row r="5">
      <c r="A5" s="4" t="inlineStr">
        <is>
          <t>Continuing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 expenditures</t>
        </is>
      </c>
      <c r="B7" s="5" t="n">
        <v>6055</v>
      </c>
      <c r="C7" s="6" t="n">
        <v>5863</v>
      </c>
      <c r="D7" s="5" t="n">
        <v>13906</v>
      </c>
      <c r="E7" s="6" t="n">
        <v>11443</v>
      </c>
      <c r="F7" s="4" t="inlineStr">
        <is>
          <t xml:space="preserve"> </t>
        </is>
      </c>
    </row>
    <row r="8">
      <c r="A8" s="4" t="inlineStr">
        <is>
          <t>Operating Segments | Cardiopulmonary | Continuing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5" t="n">
        <v>909837</v>
      </c>
      <c r="C10" s="4" t="inlineStr">
        <is>
          <t xml:space="preserve"> </t>
        </is>
      </c>
      <c r="D10" s="5" t="n">
        <v>909837</v>
      </c>
      <c r="E10" s="4" t="inlineStr">
        <is>
          <t xml:space="preserve"> </t>
        </is>
      </c>
      <c r="F10" s="5" t="n">
        <v>874143</v>
      </c>
    </row>
    <row r="11">
      <c r="A11" s="4" t="inlineStr">
        <is>
          <t>Capital expenditures</t>
        </is>
      </c>
      <c r="B11" s="5" t="n">
        <v>2543</v>
      </c>
      <c r="C11" s="5" t="n">
        <v>3213</v>
      </c>
      <c r="D11" s="5" t="n">
        <v>7341</v>
      </c>
      <c r="E11" s="5" t="n">
        <v>5042</v>
      </c>
      <c r="F11" s="4" t="inlineStr">
        <is>
          <t xml:space="preserve"> </t>
        </is>
      </c>
    </row>
    <row r="12">
      <c r="A12" s="4" t="inlineStr">
        <is>
          <t>Operating Segments | Neuromodulation | Continuing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5" t="n">
        <v>642041</v>
      </c>
      <c r="C14" s="4" t="inlineStr">
        <is>
          <t xml:space="preserve"> </t>
        </is>
      </c>
      <c r="D14" s="5" t="n">
        <v>642041</v>
      </c>
      <c r="E14" s="4" t="inlineStr">
        <is>
          <t xml:space="preserve"> </t>
        </is>
      </c>
      <c r="F14" s="5" t="n">
        <v>646633</v>
      </c>
    </row>
    <row r="15">
      <c r="A15" s="4" t="inlineStr">
        <is>
          <t>Capital expenditures</t>
        </is>
      </c>
      <c r="B15" s="5" t="n">
        <v>133</v>
      </c>
      <c r="C15" s="5" t="n">
        <v>46</v>
      </c>
      <c r="D15" s="5" t="n">
        <v>492</v>
      </c>
      <c r="E15" s="5" t="n">
        <v>130</v>
      </c>
      <c r="F15" s="4" t="inlineStr">
        <is>
          <t xml:space="preserve"> </t>
        </is>
      </c>
    </row>
    <row r="16">
      <c r="A16" s="4" t="inlineStr">
        <is>
          <t>Operating Segments | Advanced Circulatory Support | Continuing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t>
        </is>
      </c>
      <c r="B18" s="5" t="n">
        <v>116229</v>
      </c>
      <c r="C18" s="4" t="inlineStr">
        <is>
          <t xml:space="preserve"> </t>
        </is>
      </c>
      <c r="D18" s="5" t="n">
        <v>116229</v>
      </c>
      <c r="E18" s="4" t="inlineStr">
        <is>
          <t xml:space="preserve"> </t>
        </is>
      </c>
      <c r="F18" s="5" t="n">
        <v>121454</v>
      </c>
    </row>
    <row r="19">
      <c r="A19" s="4" t="inlineStr">
        <is>
          <t>Capital expenditures</t>
        </is>
      </c>
      <c r="B19" s="5" t="n">
        <v>708</v>
      </c>
      <c r="C19" s="5" t="n">
        <v>0</v>
      </c>
      <c r="D19" s="5" t="n">
        <v>845</v>
      </c>
      <c r="E19" s="5" t="n">
        <v>684</v>
      </c>
      <c r="F19" s="4" t="inlineStr">
        <is>
          <t xml:space="preserve"> </t>
        </is>
      </c>
    </row>
    <row r="20">
      <c r="A20" s="4" t="inlineStr">
        <is>
          <t>Other | Continuing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t>
        </is>
      </c>
      <c r="B22" s="5" t="n">
        <v>673448</v>
      </c>
      <c r="C22" s="4" t="inlineStr">
        <is>
          <t xml:space="preserve"> </t>
        </is>
      </c>
      <c r="D22" s="5" t="n">
        <v>673448</v>
      </c>
      <c r="E22" s="4" t="inlineStr">
        <is>
          <t xml:space="preserve"> </t>
        </is>
      </c>
      <c r="F22" s="6" t="n">
        <v>652543</v>
      </c>
    </row>
    <row r="23">
      <c r="A23" s="4" t="inlineStr">
        <is>
          <t>Capital expenditures</t>
        </is>
      </c>
      <c r="B23" s="6" t="n">
        <v>2671</v>
      </c>
      <c r="C23" s="6" t="n">
        <v>2604</v>
      </c>
      <c r="D23" s="6" t="n">
        <v>5228</v>
      </c>
      <c r="E23" s="6" t="n">
        <v>5587</v>
      </c>
      <c r="F2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eographic and Segment Information - Changes in Carrying Amount of Goodwill (Details) $ in Thousands</t>
        </is>
      </c>
      <c r="B1" s="2" t="inlineStr">
        <is>
          <t>6 Months Ended</t>
        </is>
      </c>
    </row>
    <row r="2">
      <c r="B2" s="2" t="inlineStr">
        <is>
          <t>Jun. 30, 2023 USD ($)</t>
        </is>
      </c>
    </row>
    <row r="3">
      <c r="A3" s="3" t="inlineStr">
        <is>
          <t>Goodwill</t>
        </is>
      </c>
      <c r="B3" s="4" t="inlineStr">
        <is>
          <t xml:space="preserve"> </t>
        </is>
      </c>
    </row>
    <row r="4">
      <c r="A4" s="4" t="inlineStr">
        <is>
          <t>Goodwill, beginning</t>
        </is>
      </c>
      <c r="B4" s="6" t="n">
        <v>768787</v>
      </c>
    </row>
    <row r="5">
      <c r="A5" s="4" t="inlineStr">
        <is>
          <t>Foreign currency adjustments</t>
        </is>
      </c>
      <c r="B5" s="5" t="n">
        <v>10425</v>
      </c>
    </row>
    <row r="6">
      <c r="A6" s="4" t="inlineStr">
        <is>
          <t>Goodwill, ending</t>
        </is>
      </c>
      <c r="B6" s="5" t="n">
        <v>779212</v>
      </c>
    </row>
    <row r="7">
      <c r="A7" s="4" t="inlineStr">
        <is>
          <t>Cardiopulmonary</t>
        </is>
      </c>
      <c r="B7" s="4" t="inlineStr">
        <is>
          <t xml:space="preserve"> </t>
        </is>
      </c>
    </row>
    <row r="8">
      <c r="A8" s="3" t="inlineStr">
        <is>
          <t>Goodwill</t>
        </is>
      </c>
      <c r="B8" s="4" t="inlineStr">
        <is>
          <t xml:space="preserve"> </t>
        </is>
      </c>
    </row>
    <row r="9">
      <c r="A9" s="4" t="inlineStr">
        <is>
          <t>Goodwill, beginning</t>
        </is>
      </c>
      <c r="B9" s="5" t="n">
        <v>370033</v>
      </c>
    </row>
    <row r="10">
      <c r="A10" s="4" t="inlineStr">
        <is>
          <t>Foreign currency adjustments</t>
        </is>
      </c>
      <c r="B10" s="5" t="n">
        <v>10425</v>
      </c>
    </row>
    <row r="11">
      <c r="A11" s="4" t="inlineStr">
        <is>
          <t>Goodwill, ending</t>
        </is>
      </c>
      <c r="B11" s="5" t="n">
        <v>380458</v>
      </c>
    </row>
    <row r="12">
      <c r="A12" s="4" t="inlineStr">
        <is>
          <t>Neuromodulation</t>
        </is>
      </c>
      <c r="B12" s="4" t="inlineStr">
        <is>
          <t xml:space="preserve"> </t>
        </is>
      </c>
    </row>
    <row r="13">
      <c r="A13" s="3" t="inlineStr">
        <is>
          <t>Goodwill</t>
        </is>
      </c>
      <c r="B13" s="4" t="inlineStr">
        <is>
          <t xml:space="preserve"> </t>
        </is>
      </c>
    </row>
    <row r="14">
      <c r="A14" s="4" t="inlineStr">
        <is>
          <t>Goodwill, beginning</t>
        </is>
      </c>
      <c r="B14" s="5" t="n">
        <v>398754</v>
      </c>
    </row>
    <row r="15">
      <c r="A15" s="4" t="inlineStr">
        <is>
          <t>Foreign currency adjustments</t>
        </is>
      </c>
      <c r="B15" s="5" t="n">
        <v>0</v>
      </c>
    </row>
    <row r="16">
      <c r="A16" s="4" t="inlineStr">
        <is>
          <t>Goodwill, ending</t>
        </is>
      </c>
      <c r="B16" s="6" t="n">
        <v>3987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Geographic Area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Property, plant and equipment, net</t>
        </is>
      </c>
      <c r="B3" s="6" t="n">
        <v>149568</v>
      </c>
      <c r="C3" s="6" t="n">
        <v>14718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66360</v>
      </c>
      <c r="C6" s="5" t="n">
        <v>63458</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79102</v>
      </c>
      <c r="C9" s="5" t="n">
        <v>79654</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4106</v>
      </c>
      <c r="C12" s="6" t="n">
        <v>40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6" t="n">
        <v>86929</v>
      </c>
      <c r="C3" s="6" t="n">
        <v>70027</v>
      </c>
    </row>
    <row r="4">
      <c r="A4" s="4" t="inlineStr">
        <is>
          <t>Work-in-process</t>
        </is>
      </c>
      <c r="B4" s="5" t="n">
        <v>18521</v>
      </c>
      <c r="C4" s="5" t="n">
        <v>15508</v>
      </c>
    </row>
    <row r="5">
      <c r="A5" s="4" t="inlineStr">
        <is>
          <t>Finished goods</t>
        </is>
      </c>
      <c r="B5" s="5" t="n">
        <v>50996</v>
      </c>
      <c r="C5" s="5" t="n">
        <v>43844</v>
      </c>
    </row>
    <row r="6">
      <c r="A6" s="4" t="inlineStr">
        <is>
          <t>Inventory, Net</t>
        </is>
      </c>
      <c r="B6" s="6" t="n">
        <v>156446</v>
      </c>
      <c r="C6" s="6" t="n">
        <v>1293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Million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Provision for obsolescence</t>
        </is>
      </c>
      <c r="B3" s="11" t="n">
        <v>11.2</v>
      </c>
      <c r="C3" s="11" t="n">
        <v>8.199999999999999</v>
      </c>
    </row>
    <row r="4">
      <c r="A4" s="4" t="inlineStr">
        <is>
          <t>Contract liability</t>
        </is>
      </c>
      <c r="B4" s="11" t="n">
        <v>15.6</v>
      </c>
      <c r="C4" s="11" t="n">
        <v>1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Legal and professional costs</t>
        </is>
      </c>
      <c r="B3" s="6" t="n">
        <v>12071</v>
      </c>
      <c r="C3" s="6" t="n">
        <v>8653</v>
      </c>
    </row>
    <row r="4">
      <c r="A4" s="4" t="inlineStr">
        <is>
          <t>Contract liabilities</t>
        </is>
      </c>
      <c r="B4" s="5" t="n">
        <v>11042</v>
      </c>
      <c r="C4" s="5" t="n">
        <v>10226</v>
      </c>
    </row>
    <row r="5">
      <c r="A5" s="4" t="inlineStr">
        <is>
          <t>Operating lease liabilities</t>
        </is>
      </c>
      <c r="B5" s="5" t="n">
        <v>9851</v>
      </c>
      <c r="C5" s="5" t="n">
        <v>9379</v>
      </c>
    </row>
    <row r="6">
      <c r="A6" s="4" t="inlineStr">
        <is>
          <t>Interest payable</t>
        </is>
      </c>
      <c r="B6" s="5" t="n">
        <v>7493</v>
      </c>
      <c r="C6" s="5" t="n">
        <v>0</v>
      </c>
    </row>
    <row r="7">
      <c r="A7" s="4" t="inlineStr">
        <is>
          <t>Research and development costs</t>
        </is>
      </c>
      <c r="B7" s="5" t="n">
        <v>6043</v>
      </c>
      <c r="C7" s="5" t="n">
        <v>7020</v>
      </c>
    </row>
    <row r="8">
      <c r="A8" s="4" t="inlineStr">
        <is>
          <t>Italian medical device payback law</t>
        </is>
      </c>
      <c r="B8" s="5" t="n">
        <v>7401</v>
      </c>
      <c r="C8" s="5" t="n">
        <v>6414</v>
      </c>
    </row>
    <row r="9">
      <c r="A9" s="4" t="inlineStr">
        <is>
          <t>Royalty accrual</t>
        </is>
      </c>
      <c r="B9" s="5" t="n">
        <v>4362</v>
      </c>
      <c r="C9" s="5" t="n">
        <v>3950</v>
      </c>
    </row>
    <row r="10">
      <c r="A10" s="4" t="inlineStr">
        <is>
          <t>Provisions for agents, returns and other</t>
        </is>
      </c>
      <c r="B10" s="5" t="n">
        <v>4432</v>
      </c>
      <c r="C10" s="5" t="n">
        <v>1678</v>
      </c>
    </row>
    <row r="11">
      <c r="A11" s="4" t="inlineStr">
        <is>
          <t>Current derivative liabilities</t>
        </is>
      </c>
      <c r="B11" s="5" t="n">
        <v>113</v>
      </c>
      <c r="C11" s="5" t="n">
        <v>5886</v>
      </c>
    </row>
    <row r="12">
      <c r="A12" s="4" t="inlineStr">
        <is>
          <t>Restructuring liabilities</t>
        </is>
      </c>
      <c r="B12" s="5" t="n">
        <v>904</v>
      </c>
      <c r="C12" s="5" t="n">
        <v>2045</v>
      </c>
    </row>
    <row r="13">
      <c r="A13" s="4" t="inlineStr">
        <is>
          <t>Other accrued expenses</t>
        </is>
      </c>
      <c r="B13" s="5" t="n">
        <v>18326</v>
      </c>
      <c r="C13" s="5" t="n">
        <v>26230</v>
      </c>
    </row>
    <row r="14">
      <c r="A14" s="4" t="inlineStr">
        <is>
          <t>Accrued liabilities and other</t>
        </is>
      </c>
      <c r="B14" s="6" t="n">
        <v>82038</v>
      </c>
      <c r="C14" s="6" t="n">
        <v>814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Foreign Exchang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oreign exchange rate fluctuations</t>
        </is>
      </c>
      <c r="B4" s="6" t="n">
        <v>-1230</v>
      </c>
      <c r="C4" s="6" t="n">
        <v>341</v>
      </c>
      <c r="D4" s="6" t="n">
        <v>-1008</v>
      </c>
      <c r="E4" s="6" t="n">
        <v>3132</v>
      </c>
    </row>
    <row r="5">
      <c r="A5" s="4" t="inlineStr">
        <is>
          <t>Interest income</t>
        </is>
      </c>
      <c r="B5" s="5" t="n">
        <v>5528</v>
      </c>
      <c r="C5" s="5" t="n">
        <v>57</v>
      </c>
      <c r="D5" s="5" t="n">
        <v>10064</v>
      </c>
      <c r="E5" s="5" t="n">
        <v>77</v>
      </c>
    </row>
    <row r="6">
      <c r="A6" s="4" t="inlineStr">
        <is>
          <t>Other</t>
        </is>
      </c>
      <c r="B6" s="5" t="n">
        <v>-185</v>
      </c>
      <c r="C6" s="5" t="n">
        <v>-226</v>
      </c>
      <c r="D6" s="5" t="n">
        <v>-407</v>
      </c>
      <c r="E6" s="5" t="n">
        <v>-261</v>
      </c>
    </row>
    <row r="7">
      <c r="A7" s="4" t="inlineStr">
        <is>
          <t>Foreign exchange and other income/(expense)</t>
        </is>
      </c>
      <c r="B7" s="5" t="n">
        <v>2713</v>
      </c>
      <c r="C7" s="5" t="n">
        <v>1633</v>
      </c>
      <c r="D7" s="5" t="n">
        <v>28260</v>
      </c>
      <c r="E7" s="5" t="n">
        <v>5537</v>
      </c>
    </row>
    <row r="8">
      <c r="A8" s="4" t="inlineStr">
        <is>
          <t>Senior Notes | Embedded Exchange Feature Derivative Liab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hanges in fair value</t>
        </is>
      </c>
      <c r="B10" s="5" t="n">
        <v>-12420</v>
      </c>
      <c r="C10" s="5" t="n">
        <v>36570</v>
      </c>
      <c r="D10" s="5" t="n">
        <v>31970</v>
      </c>
      <c r="E10" s="5" t="n">
        <v>47610</v>
      </c>
    </row>
    <row r="11">
      <c r="A11" s="4" t="inlineStr">
        <is>
          <t>Capped call derivatives | Capped Call Derivative Asse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hanges in fair value</t>
        </is>
      </c>
      <c r="B13" s="6" t="n">
        <v>11020</v>
      </c>
      <c r="C13" s="6" t="n">
        <v>-35109</v>
      </c>
      <c r="D13" s="6" t="n">
        <v>-12359</v>
      </c>
      <c r="E13" s="6" t="n">
        <v>-450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Consolidated Financial Statements</t>
        </is>
      </c>
      <c r="B1" s="2" t="inlineStr">
        <is>
          <t>6 Months Ended</t>
        </is>
      </c>
    </row>
    <row r="2">
      <c r="B2" s="2" t="inlineStr">
        <is>
          <t>Jun. 30, 2023</t>
        </is>
      </c>
    </row>
    <row r="3">
      <c r="A3" s="3" t="inlineStr">
        <is>
          <t>Accounting Policies [Abstract]</t>
        </is>
      </c>
      <c r="B3" s="4" t="inlineStr">
        <is>
          <t xml:space="preserve"> </t>
        </is>
      </c>
    </row>
    <row r="4">
      <c r="A4" s="4" t="inlineStr">
        <is>
          <t>Unaudited Condensed Consolidated Financial Statements</t>
        </is>
      </c>
      <c r="B4" s="4" t="inlineStr">
        <is>
          <t>Note 1. Unaudited Condensed Consolidated Financial Statements Basis of Presentation The accompanying condensed consolidated financial statements of LivaNova as of, and for the three and six months ended June 30, 2023 and 2022, have been prepared in accordance with U.S. GAAP for interim financial information and the instructions to Form 10-Q and Article 10 of Regulation S-X. The accompanying condensed consolidated balance sheet of LivaNova at December 31, 2022 has been derived from audited financial statements contained in LivaNova’s 2022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and six months ended June 30, 2023 and are not necessarily indicative of the results that may be expected for the year ending December 31, 2023. The financial information presented herein should be read in conjunction with the audited consolidated financial statements and notes thereto accompanying LivaNova’s 2022 Form 10-K. Macroeconomic Environment The current macroeconomic environment, including foreign exchange volatility, supply chain challenges, inflationary pressures, and geopolitical instability, has impacted and may continue to impact LivaNova’s business. LivaNova’s net revenue and profitability have been negatively affected by the unfavorable foreign currency exchange impact of the strengthened USD against a number of currencies. Furthermore, LivaNova continues to experience supply chain delays and interruptions, labor shortages, inflationary pressures and logistical issues. Though, to date, the Company’s supply of raw materials and the production and distribution of finished products have not been materially affected, demand and low capacity worldwide have caused longer lead times and put price pressure on key raw materials. Moreover, freight and labor costs at LivaNova’s manufacturing facilities have increased substantially in the wake of inflation globally. The Company continues to respond to such challenges, and while LivaNova has business continuity plans in place, the impact of the ongoing challenges the Company is navigating, along with their potential escalation, may adversely affect its business. In February 2022, Russia launched an invasion in Ukraine, which caused the Company to assess its ability to sell in the market due to international sanctions, consider the potential impact of raw material sourced from the region, and determine whether LivaNova is able to transact in a compliant fashion. Although business across Russia, Ukraine and Belarus represented 1% of LivaNova’s total net revenue for 2022, the invasion of Ukraine has increased economic uncertainties, and a significant escalation or continuation of the conflict could have a material, global impact on the Company’s operating results. Reclassifications The Company has reclassified certain prior period amounts on the condensed consolidated balance sheets for comparative purposes. These reclassifications did not have a material effect on LivaNova’s financial condition. Significant Accounting Policies LivaNova’s significant accounting policies are detailed below and in “Note 2. Basis of Presentation, Use of Accounting Estimates and Significant Accounting Policies” and “Note 3. Revenue Recognition” of LivaNova’s 2022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Restricted Cash (Details) - USD ($) $ in Thousands</t>
        </is>
      </c>
      <c r="B1" s="2" t="inlineStr">
        <is>
          <t>Jun. 30, 2023</t>
        </is>
      </c>
      <c r="C1" s="2" t="inlineStr">
        <is>
          <t>Dec. 31, 2022</t>
        </is>
      </c>
      <c r="D1" s="2" t="inlineStr">
        <is>
          <t>Jun. 30,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2935</v>
      </c>
      <c r="C3" s="6" t="n">
        <v>214172</v>
      </c>
      <c r="D3" s="4" t="inlineStr">
        <is>
          <t xml:space="preserve"> </t>
        </is>
      </c>
      <c r="E3" s="4" t="inlineStr">
        <is>
          <t xml:space="preserve"> </t>
        </is>
      </c>
    </row>
    <row r="4">
      <c r="A4" s="4" t="inlineStr">
        <is>
          <t>Restricted cash</t>
        </is>
      </c>
      <c r="B4" s="5" t="n">
        <v>311425</v>
      </c>
      <c r="C4" s="5" t="n">
        <v>301446</v>
      </c>
      <c r="D4" s="4" t="inlineStr">
        <is>
          <t xml:space="preserve"> </t>
        </is>
      </c>
      <c r="E4" s="4" t="inlineStr">
        <is>
          <t xml:space="preserve"> </t>
        </is>
      </c>
    </row>
    <row r="5">
      <c r="A5" s="4" t="inlineStr">
        <is>
          <t>Cash, cash equivalents and restricted cash</t>
        </is>
      </c>
      <c r="B5" s="6" t="n">
        <v>534360</v>
      </c>
      <c r="C5" s="6" t="n">
        <v>515618</v>
      </c>
      <c r="D5" s="6" t="n">
        <v>406769</v>
      </c>
      <c r="E5" s="6" t="n">
        <v>2079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Note 2. Business Combinations As of December 31, 2021, LivaNova owned a 3% investment in ALung, a privately held medical device company focused on creating advanced medical devices for treating respiratory failure. On May 2, 2022, LivaNova acquired the remaining 97% of equity interests in ALung for a purchase price of up to $110.0 million, consisting of $10.0 million paid at closing, subject to customary adjustments, and contingent consideration of up to $100.0 million payable upon achievement of certain sales-based milestones beginning in 2023 and ending in 2027. Total consideration included approximately $5.5 million of non-cash consideration. The following table presents the acquisition date fair value of the consideration transferred and the fair value of LivaNova’s interest in ALung prior to the acquisition, including certain measurement period adjustments (in thousands): Initial Fair Value of Consideration Measurement Period Adjustments (1) Adjusted Fair Value of Consideration Cash and other considerations $ 15,586 $ — $ 15,586 Contingent consideration 26,369 (9,578) 16,791 Fair value of consideration transferred $ 41,955 $ (9,578) $ 32,377 (1) During the third quarter of 2022, measurement period adjustments were recorded based on information obtained about facts and circumstances that existed as of the acquisition date. The purchase price allocation at fair value for the ALung acquisition was finalized during the second quarter of 2023 and is presented in the following table, which includes certain measurement period adjustments (in thousands): Initial Purchase Price Allocation Measurement Period Adjustments (1) Adjusted Purchase Price Allocation Developed technology - 15-year life $ 13,950 $ (11,050) $ 2,900 Goodwill 25,893 977 26,870 Other assets and liabilities, net 2,112 495 2,607 Net assets acquired $ 41,955 $ (9,578) $ 32,377 (1) During the third quarter of 2022, measurement period adjustments were recorded based on information obtained about facts and circumstances that existed as of the acquisition date. Goodwill arising from the ALung acquisition, which is not deductible for tax purposes, primarily represents the synergies anticipated between ALung and the Company’s ACS business. The assets acquired, including goodwill, are recognized in LivaNova’s ACS segment. The goodwill for the ACS reporting unit was fully impaired during the third quarter of 2022. The Company’s condensed consolidated financial statements include the operating results of ALung from the acquisition date. Separate post-acquisition operating results and pro forma financial information for this acquisition have not been presented as the effect was not material for disclosure purposes. The contingent consideration payments are triggered upon the achievement of thresholds associated with sales of products covered by the purchase agreement and are estimated to occur during the years reflected in the table below. The sales-based earnout was valued using projected sales from the Company’s internal strategic plan and is a Level 3 fair value measurement, which includes the following significant unobservable inputs (in thousands): ALung Acquisition Fair value at May 2, 2022 Valuation Technique Unobservable Input Ranges Sales-based earnout $ 16,791 Monte Carlo simulation Risk-adjusted discount rate 7.0% - 8.4% Credit risk discount rate 6.4% - 8.0% Revenue volatility 25.7% Projected years of earnout 2023 - 2027 For a reconciliation of the beginning and ending balance of contingent consideration liabilities, refer to “Note 4. Fair Value Measu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Heart Valve Busines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iture of Heart Valve Business</t>
        </is>
      </c>
      <c r="B4" s="4" t="inlineStr">
        <is>
          <t>Note 3. Divestiture of Heart Valve Business On December 2, 2020, LivaNova entered into a Purchase Agreement with Mitral, a company incorporated under the laws of Luxembourg and wholly owned and controlled by funds advised by Gyrus Capital S.A., a Swiss private equity firm. The Purchase Agreement provided for the divestiture of certain of LivaNova’s subsidiaries as well as certain other assets and liabilities relating to the Company’s Heart Valve business and site management operations conducted by the Company’s subsidiary LSM at the Company’s Saluggia campus for $64.1 million. On April 9, 2021, LivaNova and Mitral entered into an Amended &amp; Restated Purchase Agreement to, among other things, defer the closing of the sale and purchase of LSM by up to two years and include or amend certain additional terms relating to such deferral, including certain amendments relating to the potential hazardous substances liabilities of LSM and the related expense reimbursement provisions. On April 9, 2023, Mitral provided notice to LivaNova, consistent with the terms of the Amended &amp; Restated Purchase Agreement, that they would not exercise their right to purchase LS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9:20:43Z</dcterms:created>
  <dcterms:modified xmlns:dcterms="http://purl.org/dc/terms/" xmlns:xsi="http://www.w3.org/2001/XMLSchema-instance" xsi:type="dcterms:W3CDTF">2023-07-26T19:20:43Z</dcterms:modified>
</cp:coreProperties>
</file>